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Condensed Consolidated" sheetId="7" r:id="rId7"/>
    <s:sheet name="Note 2 - Inventories" sheetId="8" r:id="rId8"/>
    <s:sheet name="Note 3 - Net Income Per Common " sheetId="9" r:id="rId9"/>
    <s:sheet name="Note 4 - Goodwill and Intangibl" sheetId="10" r:id="rId10"/>
    <s:sheet name="Note 5 - Accumulated Other Comp" sheetId="11" r:id="rId11"/>
    <s:sheet name="Note 6 - Warranty" sheetId="12" r:id="rId12"/>
    <s:sheet name="Note 7 - Debt" sheetId="13" r:id="rId13"/>
    <s:sheet name="Note 8 - Income Taxes" sheetId="14" r:id="rId14"/>
    <s:sheet name="Note 9 - Share-based Compensati" sheetId="15" r:id="rId15"/>
    <s:sheet name="Note 10 - Business Segments" sheetId="16" r:id="rId16"/>
    <s:sheet name="Accounting Policies, by Policy " sheetId="17" r:id="rId17"/>
    <s:sheet name="Note 2 - Inventories (Tables)" sheetId="18" r:id="rId18"/>
    <s:sheet name="Note 3 - Net Income Per Commo19" sheetId="19" r:id="rId19"/>
    <s:sheet name="Note 4 - Goodwill and Intangi20" sheetId="20" r:id="rId20"/>
    <s:sheet name="Note 5 - Accumulated Other Co21" sheetId="21" r:id="rId21"/>
    <s:sheet name="Note 6 - Warranty (Tables)" sheetId="22" r:id="rId22"/>
    <s:sheet name="Note 7 - Debt (Tables)" sheetId="23" r:id="rId23"/>
    <s:sheet name="Note 9 - Share-based Compensa24" sheetId="24" r:id="rId24"/>
    <s:sheet name="Note 10 - Business Segments (Ta" sheetId="25" r:id="rId25"/>
    <s:sheet name="Note 2 - Inventories (Details) " sheetId="26" r:id="rId26"/>
    <s:sheet name="Note 3 - Net Income Per Commo27" sheetId="27" r:id="rId27"/>
    <s:sheet name="Note 3 - Net Income Per Commo28" sheetId="28" r:id="rId28"/>
    <s:sheet name="Note 4 - Goodwill and Intangi29" sheetId="29" r:id="rId29"/>
    <s:sheet name="Note 4 - Goodwill and Intangi30" sheetId="30" r:id="rId30"/>
    <s:sheet name="Note 4 - Goodwill and Intangi31" sheetId="31" r:id="rId31"/>
    <s:sheet name="Note 4 - Goodwill and Intangi32" sheetId="32" r:id="rId32"/>
    <s:sheet name="Note 5 - Accumulated Other Co33" sheetId="33" r:id="rId33"/>
    <s:sheet name="Note 6 - Warranty (Details)" sheetId="34" r:id="rId34"/>
    <s:sheet name="Note 6 - Warranty (Details) - W" sheetId="35" r:id="rId35"/>
    <s:sheet name="Note 7 - Debt (Details)" sheetId="36" r:id="rId36"/>
    <s:sheet name="Note 7 - Debt (Details) - Long-" sheetId="37" r:id="rId37"/>
    <s:sheet name="Note 7 - Debt (Details) - Lon38" sheetId="38" r:id="rId38"/>
    <s:sheet name="Note 7 - Debt (Details) - Futur" sheetId="39" r:id="rId39"/>
    <s:sheet name="Note 8 - Income Taxes (Details)" sheetId="40" r:id="rId40"/>
    <s:sheet name="Note 9 - Share-based Compensa41" sheetId="41" r:id="rId41"/>
    <s:sheet name="Note 9 - Share-based Compensa42" sheetId="42" r:id="rId42"/>
    <s:sheet name="Note 9 - Share-based Compensa43" sheetId="43" r:id="rId43"/>
    <s:sheet name="Note 9 - Share-based Compensa44" sheetId="44" r:id="rId44"/>
    <s:sheet name="Note 10 - Business Segments (De" sheetId="45" r:id="rId45"/>
    <s:sheet name="Note 10 - Business Segments (46" sheetId="46" r:id="rId46"/>
    <s:sheet name="Uncategorized Items - moco-2015" sheetId="47" r:id="rId47"/>
  </s:sheets>
  <s:definedNames/>
  <s:calcPr calcId="124519" calcMode="auto" fullCalcOnLoad="1"/>
</s:workbook>
</file>

<file path=xl/sharedStrings.xml><?xml version="1.0" encoding="utf-8"?>
<sst xmlns="http://schemas.openxmlformats.org/spreadsheetml/2006/main" uniqueCount="368">
  <si>
    <t>Document And Entity Information - shares</t>
  </si>
  <si>
    <t>6 Months Ended</t>
  </si>
  <si>
    <t>Jun. 30, 2015</t>
  </si>
  <si>
    <t>Aug. 04, 2015</t>
  </si>
  <si>
    <t>Document and Entity Information [Abstract]</t>
  </si>
  <si>
    <t>Entity Registrant Name</t>
  </si>
  <si>
    <t>MOCON INC</t>
  </si>
  <si>
    <t>Trading Symbol</t>
  </si>
  <si>
    <t>moco</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Current Period Unaudited) - USD ($) $ in Thousands</t>
  </si>
  <si>
    <t>Dec. 31, 2014</t>
  </si>
  <si>
    <t>Current assets:</t>
  </si>
  <si>
    <t>Cash and cash equivalents</t>
  </si>
  <si>
    <t>Trade accounts receivable, less allowance for doubtful accounts of $155 in 2015 and $181 in 2014</t>
  </si>
  <si>
    <t>Other receivables</t>
  </si>
  <si>
    <t>Inventories</t>
  </si>
  <si>
    <t>Prepaid income taxes</t>
  </si>
  <si>
    <t>Prepaid expenses, other</t>
  </si>
  <si>
    <t>Deferred income taxes</t>
  </si>
  <si>
    <t>Other current assets</t>
  </si>
  <si>
    <t>Total current assets</t>
  </si>
  <si>
    <t>Property, plant and equipment, net of accumulated depreciation of $8,135 in 2015 and $7,874 in 2014</t>
  </si>
  <si>
    <t>Goodwill</t>
  </si>
  <si>
    <t>Intangible assets, net</t>
  </si>
  <si>
    <t>Other assets</t>
  </si>
  <si>
    <t>TOTAL ASSETS</t>
  </si>
  <si>
    <t>Current liabilities:</t>
  </si>
  <si>
    <t>Current maturities of notes payable</t>
  </si>
  <si>
    <t>Revolving lines of credit</t>
  </si>
  <si>
    <t>Accounts payable</t>
  </si>
  <si>
    <t>Accrued compensation and related expenses</t>
  </si>
  <si>
    <t>Other accrued expenses</t>
  </si>
  <si>
    <t>Accrued product warranties</t>
  </si>
  <si>
    <t>Dividends payable</t>
  </si>
  <si>
    <t>Deferred revenue</t>
  </si>
  <si>
    <t>Total current liabilities</t>
  </si>
  <si>
    <t>Notes payable</t>
  </si>
  <si>
    <t>Obligations to former employees</t>
  </si>
  <si>
    <t>Accrued income taxes</t>
  </si>
  <si>
    <t>Total noncurrent liabilities</t>
  </si>
  <si>
    <t>Total liabilities</t>
  </si>
  <si>
    <t>Shareholders' equity:</t>
  </si>
  <si>
    <t>Capital stock – undesignated. Authorized 3,000,000 shares; none issued and outstanding in 2015 and 2014</t>
  </si>
  <si>
    <t>Common stock – $0.10 par value. Authorized 22,000,000 shares; issued and outstanding 5,752,574 shares in 2015 and 5,732,505 shares in 2014</t>
  </si>
  <si>
    <t>Additional paid-in capital</t>
  </si>
  <si>
    <t>Retained earnings</t>
  </si>
  <si>
    <t>Accumulated other comprehensive loss</t>
  </si>
  <si>
    <t>Total shareholders' equity</t>
  </si>
  <si>
    <t>TOTAL LIABILITIES AND SHAREHOLDERS' EQUITY</t>
  </si>
  <si>
    <t>Condensed Consolidated Balance Sheets (Current Period Unaudited) (Parentheticals) - USD ($) $ in Thousands</t>
  </si>
  <si>
    <t>Trade accounts receivable, allowance for doubtful accounts (in Dollars)</t>
  </si>
  <si>
    <t>Property, plant and equipment, accumulated depreciation (in Dollars)</t>
  </si>
  <si>
    <t>Capital stock, authorized shares</t>
  </si>
  <si>
    <t>Capital stock, shares issued</t>
  </si>
  <si>
    <t>Capital stock, shares outstanding</t>
  </si>
  <si>
    <t>Common stock, par value (in Dollars per share)</t>
  </si>
  <si>
    <t>Common stock, authorized</t>
  </si>
  <si>
    <t>Common stock, shares issued</t>
  </si>
  <si>
    <t>Common stock, shares outstanding</t>
  </si>
  <si>
    <t>Condensed Consolidated Statements of Income (Unaudited) - USD ($) shares in Thousands, $ in Thousands</t>
  </si>
  <si>
    <t>3 Months Ended</t>
  </si>
  <si>
    <t>Jun. 30, 2014</t>
  </si>
  <si>
    <t>Revenue:</t>
  </si>
  <si>
    <t>Products</t>
  </si>
  <si>
    <t>Services</t>
  </si>
  <si>
    <t>Consulting</t>
  </si>
  <si>
    <t>Total revenue</t>
  </si>
  <si>
    <t>Cost of revenue:</t>
  </si>
  <si>
    <t>Total cost of revenue</t>
  </si>
  <si>
    <t>Gross profit</t>
  </si>
  <si>
    <t>Selling, general and administrative expenses</t>
  </si>
  <si>
    <t>Research and development expenses</t>
  </si>
  <si>
    <t>Operating income</t>
  </si>
  <si>
    <t>Other income (expense), net</t>
  </si>
  <si>
    <t>Income before income taxes</t>
  </si>
  <si>
    <t>Income tax expense</t>
  </si>
  <si>
    <t>Net income</t>
  </si>
  <si>
    <t>Net income per common share:</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Income (Loss) (Unaudited) - USD ($) $ in Thousands</t>
  </si>
  <si>
    <t>Other comprehensive income (loss):</t>
  </si>
  <si>
    <t>Cumulative translation adjustment</t>
  </si>
  <si>
    <t>Comprehensive income (loss)</t>
  </si>
  <si>
    <t>Condensed Consolidated Statements of Cash Flows (Unaudited) - USD ($) $ in Thousands</t>
  </si>
  <si>
    <t>Cash flows from operating activities:</t>
  </si>
  <si>
    <t>Adjustments to reconcile net income to net cash provided by operating activities:</t>
  </si>
  <si>
    <t>Share-based compensation expense</t>
  </si>
  <si>
    <t>Change in fair value of derivative instrument</t>
  </si>
  <si>
    <t>Gain on disposition of long-term assets</t>
  </si>
  <si>
    <t>Depreciation and amortization</t>
  </si>
  <si>
    <t>Excess tax benefit from employee stock plans</t>
  </si>
  <si>
    <t>Changes in operating assets and liabilities:</t>
  </si>
  <si>
    <t>Trade accounts receivable, net</t>
  </si>
  <si>
    <t>Net cash provided by operating activities</t>
  </si>
  <si>
    <t>Cash flows from investing activities:</t>
  </si>
  <si>
    <t>Proceeds from maturities of marketable securities</t>
  </si>
  <si>
    <t>Purchases of property, plant and equipment</t>
  </si>
  <si>
    <t>Proceeds from sale of property and equipment</t>
  </si>
  <si>
    <t>Cash paid for patents and other intangible assets</t>
  </si>
  <si>
    <t>Other</t>
  </si>
  <si>
    <t>Net cash used in investing activities</t>
  </si>
  <si>
    <t>Cash flows from financing activities:</t>
  </si>
  <si>
    <t>Proceeds from the revolving lines of credit</t>
  </si>
  <si>
    <t>Payments on the revolving lines of credit</t>
  </si>
  <si>
    <t>Payments on notes payable and seller financed note payable</t>
  </si>
  <si>
    <t>Proceeds from the exercise of stock options</t>
  </si>
  <si>
    <t>Dividends paid</t>
  </si>
  <si>
    <t>Net cash used in financing activities</t>
  </si>
  <si>
    <t>Effect of exchange rate changes on cash and cash equivalents</t>
  </si>
  <si>
    <t>Net (decrease) increase in cash and cash equivalents</t>
  </si>
  <si>
    <t>Cash and cash equivalents:</t>
  </si>
  <si>
    <t>Beginning of period</t>
  </si>
  <si>
    <t>End of period</t>
  </si>
  <si>
    <t>Supplemental disclosures of cash flow information:</t>
  </si>
  <si>
    <t>Cash paid during the period for income taxes</t>
  </si>
  <si>
    <t>Cash paid during the period for interest</t>
  </si>
  <si>
    <t>Supplemental schedule of noncash investing and financing activities:</t>
  </si>
  <si>
    <t>Dividends accrued</t>
  </si>
  <si>
    <t>Purchases of prepaid expenses, fixed assets and intangibles in accounts payable</t>
  </si>
  <si>
    <t>Transfers of inventory to fixed assets</t>
  </si>
  <si>
    <t>Note 1 - Condensed Consolidated Financial Statements</t>
  </si>
  <si>
    <t>Accounting Policies [Abstract]</t>
  </si>
  <si>
    <t>Organization, Consolidation and Presentation of Financial Statements Disclosure and Significant Accounting Policies [Text Block]</t>
  </si>
  <si>
    <t>Note 1 – Condensed Consolidated Financial Statements The condensed consolidated balance sheet as of June 30, 2015, the condensed consolidated statements of income and comprehensive income (loss), for the three and six-months ended June 30, 2015 and 2014 have been prepared in accordance with accounting principles generally accepted in the United States of America. These interim unaudited condensed consolidated financial statements reflect all adjustments which are, in the opinion of management, necessary to fairly present the financial position, results of operations and cash flows at June 30, and for all periods presented. Certain information and footnote disclosures normally included in financial statements prepared in accordance with accounting principles generally accepted in the United States of America have been condensed or omitted. The results of operations for the three and six-month periods ended June 30, are not necessarily indicative of operating results for the full year. It is suggested that these condensed consolidated financial statements be read in conjunction with the consolidated financial statements and notes included in our Annual Report on Form 10-K for the fiscal year ended December 31, previously filed with the Securities and Exchange Commission. MOCON Inc. and its subsidiaries, develops, manufacturers and markets measurement, analytical, monitoring and consulting services for customers in the barrier packaging, food, pharmaceutical, consumer products, industrial hygiene, environmental, air quality monitoring, oil and gas exploration and other industries throughout the world. We report our operating segments as Permeation Products and Services (“Permeation”), Package Testing Products and Services (“Package Testing”), and Industrial Analyzers Products and Services and Other (“Industrial Analyzers and Other”) for financial reporting purposes. Principles of Consolidation The consolidated financial statements include our accounts and our wholly-owned subsidiaries. All material intercompany balances and transactions have been eliminated in consolidation.</t>
  </si>
  <si>
    <t>Note 2 - Inventories</t>
  </si>
  <si>
    <t>Inventory Disclosure [Abstract]</t>
  </si>
  <si>
    <t>Inventory Disclosure [Text Block]</t>
  </si>
  <si>
    <t xml:space="preserve">Note 2 – Inventories Inventories consist of the following (expressed in thousands):
June 30, December 31,
2015 2014
Finished products $ 1,368 $ 1,628
Work-in-process 3,260 2,574
Raw materials 4,577 4,503
$ 9,205 $ 8,705 </t>
  </si>
  <si>
    <t>Note 3 - Net Income Per Common Share</t>
  </si>
  <si>
    <t>Earnings Per Share [Abstract]</t>
  </si>
  <si>
    <t>Earnings Per Share [Text Block]</t>
  </si>
  <si>
    <t>Note 3 – Net Income Per Common Share Basic net income per common share is computed by dividing net income by the weighted average number of shares of common stock outstanding during the period. Diluted net income per common share is computed using the treasury stock method to compute the weighted average common stock outstanding assuming the conversion of potential dilutive common shares. The following table presents a reconciliation of the denominators used in the computation of net income per common share – basic, and net income per common share – diluted, for the three and six-months ended June 30, 2015 and 2014. (expressed in thousands):
Three Months Ended June 30, Six Months Ended June 30,
2015 2014 2015 2014
Weighted shares of common stock outstanding - basic 5,750 5,655 5,746 5,648
Dilutive impact of share-based awards 96 120 94 122
Weighted shares of common stock outstanding - diluted 5,846 5,775 5,840 5,770 Outstanding stock options totaling 201,950 for the three-months ended June 30, and 246,250 for the six-months ended June 30, were excluded from the net income per common share calculation because the shares would be anti-dilutive. Outstanding stock options totaling 116,550 for the three-month period ended June 30, 2014 and none for the six-months ended June 30, 2014 were excluded from the net income per common share calculation because the shares would be anti-dilutive.</t>
  </si>
  <si>
    <t>Note 4 - Goodwill and Intangible Assets</t>
  </si>
  <si>
    <t>Goodwill and Intangible Assets Disclosure [Abstract]</t>
  </si>
  <si>
    <t>Goodwill and Intangible Assets Disclosure [Text Block]</t>
  </si>
  <si>
    <t xml:space="preserve">Note 4 – Goodwill and Intangible Assets The changes in the carrying amount of goodwill for the six-month period ended June 30, 2015 were as follows (expressed in thousands):
Industrial
Package Testing Permeation Analyzers &amp; Other Total
Balance as of December 31, 2014 $ 5,508 $ 2,029 $ 610 $ 8,147
Foreign currency translation (459 ) (145 ) - (604 )
Balance as of June 30, 2015 $ 5,049 $ 1,884 $ 610 $ 7,543 We test goodwill for impairment annually at the reporting unit level using a fair value approach. We will perform our annual impairment test for goodwill in the fourth quarter. Other intangible assets (all of which are being amortized except projects in process) are as follows (expressed in thousands):
As of June 30, 2015
Accumulated
Cost Amortization Net
Patents $ 1,829 $ (436 ) $ 1,393
Trademarks and trade names 3,376 (682 ) 2,694
Developed technology 6,230 (2,250 ) 3,980
Customer relationships 729 (263 ) 466
Internally developed software 1,085 (100 ) 985
Other intangibles 255 (138 ) 117
$ 13,504 $ (3,869 ) $ 9,635
As of December 31, 2014
Accumulated
Cost Amortization Net
Patents $ 1,719 $ (416 ) $ 1,303
Trademarks and trade names 3,676 (644 ) 3,032
Developed technology 6,843 (2,091 ) 4,752
Customer relationships 800 (245 ) 555
Internally developed software 1,085 (46 ) 1,039
Other intangibles 255 (105 ) 150
$ 14,378 $ (3,547 ) $ 10,831 Total amortization expense for the three-months ended June 30, and 2014 was $295,000 and $320,000, respectively, and $590,000 and $639,000, respectively, for the six-months ended June 30, 2015 and 2014 . Projects in process are not amortized until the patent or trademark is granted by the regulatory agency or the asset is ready for use. Estimated amortization expense for the remainder of 2015 and each of the four succeeding fiscal years and thereafter based on the intangible assets as of June 30, 2015 is as follows (expressed in thousands):
2015 $ 591
2016 1,164
2017 1,130
2018 1,099
2019 1,098
2020 &amp; Thereafter 3,890
$ 8,972 </t>
  </si>
  <si>
    <t>Note 5 - Accumulated Other Comprehensive Income (Loss)</t>
  </si>
  <si>
    <t>Disclosure Text Block [Abstract]</t>
  </si>
  <si>
    <t>Comprehensive Income (Loss) Note [Text Block]</t>
  </si>
  <si>
    <t xml:space="preserve">Note 5 – Accumulated Other Comprehensive Income (Loss) Adjustments to accumulated other comprehensive income (loss) consist of the following (expressed in thousands):
Three Months Ended Six Months Ended
June 30, June 30,
2015 2014 2015 2014
Beginning balance $ (5,505 ) $ 565 $ (2,792 ) $ 613
Foreign currency translation adjustments 520 (206 ) (2,193 ) (254 )
Amounts reclassified to earnings - - - -
Accumulated other comprehensive income (loss) $ (4,985 ) $ 359 $ (4,985 ) $ 359 </t>
  </si>
  <si>
    <t>Note 6 - Warranty</t>
  </si>
  <si>
    <t>Product Warranties Disclosures [Abstract]</t>
  </si>
  <si>
    <t>Product Warranty Disclosure [Text Block]</t>
  </si>
  <si>
    <t xml:space="preserve">Note 6 – Warranty We provide a warranty for most of our products. Warranties are for periods ranging from ninety days to one year, and cover parts and labor for non-maintenance repairs. Operator abuse, improper use, alteration, damage resulting from accident, or failure to follow manufacturer’s directions are excluded from warranty coverage. Warranty expense is accrued at the time of sale based on historical claims experience. Generally, warranty reserves are also accrued for special rework campaigns for known major product modifications. We also offer extended warranty service contracts for select products when the factory warranty period expires. Warranty provisions and claims for the three and six-months ended June 30, and 2014 were as follows (expressed in thousands):
Three Months Ended Six Months Ended
June 30, June 30,
2015 2014 2015 2014
Beginning balance $ 354 $ 322 $ 285 $ 336
Warranty provisions 16 (19 ) 217 51
Warranty claims (77 ) (72 ) (209 ) (156 )
Ending Balance $ 293 $ 231 $ 293 $ 231 </t>
  </si>
  <si>
    <t>Note 7 - Debt</t>
  </si>
  <si>
    <t>Debt Disclosure [Abstract]</t>
  </si>
  <si>
    <t>Debt Disclosure [Text Block]</t>
  </si>
  <si>
    <t xml:space="preserve">Note 7 – Debt Notes payable consists of the following (expressed in thousands):
June 30, 2015 December 31, 2014
Note payable to bank, with interest at 3.46%, payable in monthly principal installments of $73 plus interest through March 28, 2016, collateralized by our assets with the exception of the Dansensor A/S (a wholly owned subsidiary) stock. $ 729 $ 1,166
Seller financed note payable (Seller Note), which was paid off on April 2, 2015 - 95
Capital leases 21 29
Total long-term notes payable 750 1,290
Less current portion of long-term notes payable 736 983
Total long-term notes payable $ 14 $ 307 In the U.S., we have a $6.0 million secured revolving line of credit with a maturity date of March 28, 2016 . Interest is charged monthly at one-month LIBOR (0.18 percent) plus 1.75 basis points which totaled 1.93 percent at June 30, 2015 and December 31, 2014 . The line of credit is secured by our assets with the exception of the outstanding stock of Dansensor. We had $3.9 million and $3.3 million outstanding on the line of credit at June 30, 2015 and December 31, 2014 . Additionally, Dansensor has a DKK 10 million (approximately $1.5 million) available line of credit of which no amounts were outstanding as of June 30, 2015 and December 31, 2014 . Outstanding borrowings on the Denmark line of credit are charged interest at 4.35 percent per year. We are subject to various financial and restrictive covenants in the bank Credit Agreement, including maintaining certain financial ratios and limits on incurring additional indebtedness, making capital and lease expenditures and making share repurchases. We are in compliance with our debt covenants at June 30, 2015 and expect to remain in compliance through the next twelve months . As of June 30, 2015 , the future minimum principal payments of the notes payable for the remainder of 2015 and each of the three succeeding fiscal years are as follows (expressed in thousands):
2015 $ 517
2016 231
2017 2
$ 750 </t>
  </si>
  <si>
    <t>Note 8 - Income Taxes</t>
  </si>
  <si>
    <t>Income Tax Disclosure [Abstract]</t>
  </si>
  <si>
    <t>Income Tax Disclosure [Text Block]</t>
  </si>
  <si>
    <t>Note 8 – Income Taxes Our provision for income tax expense was 32.1 percent and 31.2 percent of income before income taxes for the second quarters ended June 30, 2015 and 2014 , respectively. Our provision for income tax expense was 33.6 percent and 31.2 percent of income before income taxes for the first half ended June 30, 2015 and 2014 , respectively. The rate in the second quarters and first halves of 2015 and 2014 was lower than the statutory rate due primarily to the effect of foreign operations where tax rates tend to be lower as well as the domestic manufacturing deduction. The increase in the effective tax rate for 2015 as compared to 2014 is due to the higher proportion of projected taxable income from domestic operations in 2015. As of June 30, 2015 and December 31, 2014 , the liability for gross unrecognized tax benefits was $363,000 and $357,000, respectively. Changes in gross unrecognized tax benefits during the six-months ended June 30, 2015 were for interest accrued during the first quarter. It is expected that the amount of unrecognized tax benefits for positions which we have identified will not materially change in the next twelve months.</t>
  </si>
  <si>
    <t>Note 9 - Share-based Compensation</t>
  </si>
  <si>
    <t>Disclosure of Compensation Related Costs, Share-based Payments [Abstract]</t>
  </si>
  <si>
    <t>Disclosure of Compensation Related Costs, Share-based Payments [Text Block]</t>
  </si>
  <si>
    <t>Note 9 – Share-Based Compensation Stock Option Plans As of June 30, 2015 , we have reserved 559,914 shares of common stock for options and other share-based incentive awards that are still available for grant under our 2006 and 2015 stock incentive plans, and 674,260 shares for options that have been granted under either the 2006 stock incentive plan or the 1998 stock option plan but have not yet been exercised. We issue new shares of common stock upon exercise of stock options. Amounts recognized in the condensed consolidated financial statements related to share-based compensation are as follows (expressed in thousands):
Three Months Ended June 30, Six Months Ended June 30,
2015 2014 2015 2014
Total cost of share-based compensation $ 161 $ 142 $ 322 $ 284
Amount of income tax benefit recognized in earnings (21 ) (22 ) (42 ) (43 )
Amount charged against net income $ 140 $ 120 $ 280 $ 241 The fair value of each option grant is estimated on the date of grant using the Black-Scholes option-pricing model (Black-Scholes). We use historical data to estimate the expected price volatility, expected option life and expected forfeiture rate. Our estimates are based on expected volatility for awards granted on daily historical trading data of our common stock for a period equivalent to the expected term of the award. The risk-free interest rate is based on the U.S. Treasury yield curve in effect at the time of grant for the estimated life of the option. We estimate the expected term consistent with historical exercise and cancellation activity of its previous share-based grants with a seven year contractual term. Forfeitures are based on historical experience. The dividend yield is calculated based upon the dividend payments made during the prior four quarters as a percent of the average stock price for that period. A summary of the option activity for the first six months of 2015 is as follows (expressed in thousands, except share and per share amounts) :
Weighted
Weighted Average Aggregate
Average Remaining Intrinsic
Exercise Contractual Value
Shares Price Term (in thousands)
Options outstanding, December 31, 2014 722,675 $ 14.35 4.58 $ 2,555
Granted - - - -
Exercised (42,815 ) 12.69 - -
Cancelled or expired (5,600 ) 16.15 - -
Options outstanding, June 30, 2015 674,260 $ 14.44 4.14 $ 1,230
Options exercisable, June 30, 2015 483,985 $ 13.60 3.47 $ 1,189 The total intrinsic value of options exercised was $42,000 and $108,000 during the three-months ended June 30, 2015 and 2014 , respectively, and $183,000 and $336,000 during the six-months ended June 30, 2015 and 2014 , respectively. A summary of the status of our unvested option shares as of June 30, 2015 is as follows:
Weighted
Average
Grant Date
Shares Fair Value
Unvested at December 31, 2014 227,400 $ 4.35
Options granted - -
Options cancelled (4,625 ) $ 4.14
Options vested (32,506 ) $ 5.41
Unvested at June 30, 2015 190,269 $ 4.13 As of June 30, 2015 , there was $640,000 of total unrecognized compensation cost related to unvested share-based compensation granted under our plans. That cost is expected to be recognized over a weighted-average period of 1.1 years. The total fair value of option shares vested during the three-months ended June 30, 2015 and 2014 was $88,000 and $77,000, respectively, and $176,000 and $154,000 during the six-months ended June 30, 2015 and 2014 , respectively. Employee Stock Purchase Plan On May 27, 2015, our shareholders approved the 2015 Employee Stock Purchase Plan (“Purchase Plan”) whereby 50,000 shares of common stock will be available for future sale. The first offering period will begin January 1, 2016 and provides participants an option to purchase shares of our common stock at a price per share equal to 85 percent of the value of the share of common stock at the beginning or end of the offering period (whichever is less).</t>
  </si>
  <si>
    <t>Note 10 - Business Segments</t>
  </si>
  <si>
    <t>Segment Reporting [Abstract]</t>
  </si>
  <si>
    <t>Segment Reporting Disclosure [Text Block]</t>
  </si>
  <si>
    <t xml:space="preserve">Note 10 – Business Segments We have four operating segments, structured by differences in products and services, that are regularly reviewed by our chief operating decision maker to make decisions about allocating resources and assessing segment performance. The segment performance is evaluated at segment operating income which is defined as gross profit less selling, general and administrative expenses and research and development expenses. General corporate expenses, including costs associated with various support functions such as human resources, information technology, finance and accounting, and general and administrative costs, are allocated to the reportable segments primarily on the basis of segment gross margin. Our four operating segments have been aggregated into three reportable segments. We aggregated our Other Products and Services operating segment into the Industrial Analyzers Products and Services segment based on minimal business activity and materiality. The Permeation segment includes instruments and services that measure the rate at which various gases and vapors permeate through a variety of materials. The Package Testing segment provides customers with the ability to assess package performance, shelf-life, package improvement, cost reduction, sustainability and product safety using Modified Atmosphere Packaging and other technologies. The Industrial Analyzers and Other segment includes advanced gas analysis and monitoring instrumentation used in applications such as oil and gas exploration, beverage and specialty gas analysis, industrial hygiene and safety, food safety, environmental air monitoring and homeland security. The accounting policies of the reportable segments are the same as those described in Note 1 to the Consolidated Financial Statements found in our Annual Report on Form 10-K for the fiscal year ended December 31, 2014 . Intersegment revenue for the three and six months ended June 30, 2015 and 2014 were insignificant. Financial information by reportable segment for the three and six-months ended June 30, 2015 and 2014 is as follows (expressed in thousands):
Three Months Ended June 30, 2015 Six Months Ended June 30, 2015
Revenue Operating Income (loss) Revenue Operating Income (loss)
Package Testing $ 6,473 $ 531 $ 13,229 $ 1,419
Permeation 5,966 1,071 12,068 1,749
Industrial Analyzers and Other 2,610 (538 ) 5,112 (965 )
Total $ 15,049 $ 1,064 $ 30,409 $ 2,203
Three Months Ended June 30, 2014 Six Months Ended June 30, 2014
Revenue Operating Income Revenue Operating Income
Package Testing $ 7,354 $ 679 $ 13,979 $ 729
Permeation 5,044 661 10,892 1,675
Industrial Analyzers and Other 3,176 446 6,016 503
Total $ 15,574 $ 1,786 $ 30,887 $ 2,907 </t>
  </si>
  <si>
    <t>Accounting Policies, by Policy (Policies)</t>
  </si>
  <si>
    <t>Consolidation, Policy [Policy Text Block]</t>
  </si>
  <si>
    <t>Principles of Consolidation The consolidated financial statements include our accounts and our wholly-owned subsidiaries. All material intercompany balances and transactions have been eliminated in consolidation.</t>
  </si>
  <si>
    <t>Note 2 - Inventories (Tables)</t>
  </si>
  <si>
    <t>Schedule of Inventory, Current [Table Text Block]</t>
  </si>
  <si>
    <t xml:space="preserve">June 30, December 31,
2015 2014
Finished products $ 1,368 $ 1,628
Work-in-process 3,260 2,574
Raw materials 4,577 4,503
$ 9,205 $ 8,705 </t>
  </si>
  <si>
    <t>Note 3 - Net Income Per Common Share (Tables)</t>
  </si>
  <si>
    <t>Schedule of Weighted Average Number of Shares [Table Text Block]</t>
  </si>
  <si>
    <t xml:space="preserve">Three Months Ended June 30, Six Months Ended June 30,
2015 2014 2015 2014
Weighted shares of common stock outstanding - basic 5,750 5,655 5,746 5,648
Dilutive impact of share-based awards 96 120 94 122
Weighted shares of common stock outstanding - diluted 5,846 5,775 5,840 5,770 </t>
  </si>
  <si>
    <t>Note 4 - Goodwill and Intangible Assets (Tables)</t>
  </si>
  <si>
    <t>Schedule of Goodwill [Table Text Block]</t>
  </si>
  <si>
    <t xml:space="preserve">Industrial
Package Testing Permeation Analyzers &amp; Other Total
Balance as of December 31, 2014 $ 5,508 $ 2,029 $ 610 $ 8,147
Foreign currency translation (459 ) (145 ) - (604 )
Balance as of June 30, 2015 $ 5,049 $ 1,884 $ 610 $ 7,543 </t>
  </si>
  <si>
    <t>Schedule of Finite-Lived Intangible Assets [Table Text Block]</t>
  </si>
  <si>
    <t xml:space="preserve">As of June 30, 2015
Accumulated
Cost Amortization Net
Patents $ 1,829 $ (436 ) $ 1,393
Trademarks and trade names 3,376 (682 ) 2,694
Developed technology 6,230 (2,250 ) 3,980
Customer relationships 729 (263 ) 466
Internally developed software 1,085 (100 ) 985
Other intangibles 255 (138 ) 117
$ 13,504 $ (3,869 ) $ 9,635
As of December 31, 2014
Accumulated
Cost Amortization Net
Patents $ 1,719 $ (416 ) $ 1,303
Trademarks and trade names 3,676 (644 ) 3,032
Developed technology 6,843 (2,091 ) 4,752
Customer relationships 800 (245 ) 555
Internally developed software 1,085 (46 ) 1,039
Other intangibles 255 (105 ) 150
$ 14,378 $ (3,547 ) $ 10,831 </t>
  </si>
  <si>
    <t>Schedule of Finite-Lived Intangible Assets, Future Amortization Expense [Table Text Block]</t>
  </si>
  <si>
    <t xml:space="preserve">2015 $ 591
2016 1,164
2017 1,130
2018 1,099
2019 1,098
2020 &amp; Thereafter 3,890
$ 8,972 </t>
  </si>
  <si>
    <t>Note 5 - Accumulated Other Comprehensive Income (Loss) (Tables)</t>
  </si>
  <si>
    <t>Schedule of Accumulated Other Comprehensive Income (Loss) [Table Text Block]</t>
  </si>
  <si>
    <t xml:space="preserve">Three Months Ended Six Months Ended
June 30, June 30,
2015 2014 2015 2014
Beginning balance $ (5,505 ) $ 565 $ (2,792 ) $ 613
Foreign currency translation adjustments 520 (206 ) (2,193 ) (254 )
Amounts reclassified to earnings - - - -
Accumulated other comprehensive income (loss) $ (4,985 ) $ 359 $ (4,985 ) $ 359 </t>
  </si>
  <si>
    <t>Note 6 - Warranty (Tables)</t>
  </si>
  <si>
    <t>Schedule of Product Warranty Liability [Table Text Block]</t>
  </si>
  <si>
    <t xml:space="preserve">Three Months Ended Six Months Ended
June 30, June 30,
2015 2014 2015 2014
Beginning balance $ 354 $ 322 $ 285 $ 336
Warranty provisions 16 (19 ) 217 51
Warranty claims (77 ) (72 ) (209 ) (156 )
Ending Balance $ 293 $ 231 $ 293 $ 231 </t>
  </si>
  <si>
    <t>Note 7 - Debt (Tables)</t>
  </si>
  <si>
    <t>Schedule of Long-term Debt Instruments [Table Text Block]</t>
  </si>
  <si>
    <t xml:space="preserve">June 30, 2015 December 31, 2014
Note payable to bank, with interest at 3.46%, payable in monthly principal installments of $73 plus interest through March 28, 2016, collateralized by our assets with the exception of the Dansensor A/S (a wholly owned subsidiary) stock. $ 729 $ 1,166
Seller financed note payable (Seller Note), which was paid off on April 2, 2015 - 95
Capital leases 21 29
Total long-term notes payable 750 1,290
Less current portion of long-term notes payable 736 983
Total long-term notes payable $ 14 $ 307 </t>
  </si>
  <si>
    <t>Schedule of Maturities of Long Term Debt and Future Minimum Payments Under Capital Leases [Table Text Block]</t>
  </si>
  <si>
    <t xml:space="preserve">2015 $ 517
2016 231
2017 2
$ 750 </t>
  </si>
  <si>
    <t>Note 9 - Share-based Compensation (Tables)</t>
  </si>
  <si>
    <t>Schedule of Compensation Cost for Share-based Payment Arrangements, Allocation of Share-based Compensation Costs by Plan [Table Text Block]</t>
  </si>
  <si>
    <t xml:space="preserve">Three Months Ended June 30, Six Months Ended June 30,
2015 2014 2015 2014
Total cost of share-based compensation $ 161 $ 142 $ 322 $ 284
Amount of income tax benefit recognized in earnings (21 ) (22 ) (42 ) (43 )
Amount charged against net income $ 140 $ 120 $ 280 $ 241 </t>
  </si>
  <si>
    <t>Schedule of Share-based Compensation, Stock Options, Activity [Table Text Block]</t>
  </si>
  <si>
    <t xml:space="preserve">Weighted
Weighted Average Aggregate
Average Remaining Intrinsic
Exercise Contractual Value
Shares Price Term (in thousands)
Options outstanding, December 31, 2014 722,675 $ 14.35 4.58 $ 2,555
Granted - - - -
Exercised (42,815 ) 12.69 - -
Cancelled or expired (5,600 ) 16.15 - -
Options outstanding, June 30, 2015 674,260 $ 14.44 4.14 $ 1,230
Options exercisable, June 30, 2015 483,985 $ 13.60 3.47 $ 1,189 </t>
  </si>
  <si>
    <t>Schedule of Share-based Compensation Stock Options Unvested Activity [Table Text Block]</t>
  </si>
  <si>
    <t xml:space="preserve">Weighted
Average
Grant Date
Shares Fair Value
Unvested at December 31, 2014 227,400 $ 4.35
Options granted - -
Options cancelled (4,625 ) $ 4.14
Options vested (32,506 ) $ 5.41
Unvested at June 30, 2015 190,269 $ 4.13 </t>
  </si>
  <si>
    <t>Note 10 - Business Segments (Tables)</t>
  </si>
  <si>
    <t>Schedule of Segment Reporting Information, by Segment [Table Text Block]</t>
  </si>
  <si>
    <t xml:space="preserve">Three Months Ended June 30, 2015 Six Months Ended June 30, 2015
Revenue Operating Income (loss) Revenue Operating Income (loss)
Package Testing $ 6,473 $ 531 $ 13,229 $ 1,419
Permeation 5,966 1,071 12,068 1,749
Industrial Analyzers and Other 2,610 (538 ) 5,112 (965 )
Total $ 15,049 $ 1,064 $ 30,409 $ 2,203
Three Months Ended June 30, 2014 Six Months Ended June 30, 2014
Revenue Operating Income Revenue Operating Income
Package Testing $ 7,354 $ 679 $ 13,979 $ 729
Permeation 5,044 661 10,892 1,675
Industrial Analyzers and Other 3,176 446 6,016 503
Total $ 15,574 $ 1,786 $ 30,887 $ 2,907 </t>
  </si>
  <si>
    <t>Note 2 - Inventories (Details) - Major Components of Inventories - USD ($) $ in Thousands</t>
  </si>
  <si>
    <t>Major Components of Inventories [Abstract]</t>
  </si>
  <si>
    <t>Finished products</t>
  </si>
  <si>
    <t>Work-in-process</t>
  </si>
  <si>
    <t>Raw materials</t>
  </si>
  <si>
    <t>Note 3 - Net Income Per Common Share (Details) - shares</t>
  </si>
  <si>
    <t>Employee Stock Option [Member]</t>
  </si>
  <si>
    <t>Note 3 - Net Income Per Common Share (Details) [Line Items]</t>
  </si>
  <si>
    <t>Antidilutive Securities Excluded from Computation of Earnings Per Share, Amount</t>
  </si>
  <si>
    <t>Note 3 - Net Income Per Common Share (Details) - Reconciliation of Denominators Used in Computation of Net Income per Common Share - shares shares in Thousands</t>
  </si>
  <si>
    <t>Reconciliation of Denominators Used in Computation of Net Income per Common Share [Abstract]</t>
  </si>
  <si>
    <t>Weighted shares of common stock outstanding - basic</t>
  </si>
  <si>
    <t>Dilutive impact of share-based awards</t>
  </si>
  <si>
    <t>Weighted shares of common stock outstanding - diluted</t>
  </si>
  <si>
    <t>Note 4 - Goodwill and Intangible Assets (Details) - USD ($)</t>
  </si>
  <si>
    <t>Amortization of Intangible Assets</t>
  </si>
  <si>
    <t>Note 4 - Goodwill and Intangible Assets (Details) - Changes in Carrying Amount of Goodwill $ in Thousands</t>
  </si>
  <si>
    <t>Jun. 30, 2015USD ($)</t>
  </si>
  <si>
    <t>Goodwill [Line Items]</t>
  </si>
  <si>
    <t>Balance</t>
  </si>
  <si>
    <t>Foreign currency translation</t>
  </si>
  <si>
    <t>Package Testing Segment [Member]</t>
  </si>
  <si>
    <t>Permeation Segment [Member]</t>
  </si>
  <si>
    <t>Industrial Analyzers and Other Segment [Member]</t>
  </si>
  <si>
    <t>Note 4 - Goodwill and Intangible Assets (Details) - Other Intangible Assets - USD ($) $ in Thousands</t>
  </si>
  <si>
    <t>Finite-Lived Intangible Assets [Line Items]</t>
  </si>
  <si>
    <t>Cost</t>
  </si>
  <si>
    <t>Accumulated Amortization</t>
  </si>
  <si>
    <t>Net</t>
  </si>
  <si>
    <t>Patents [Member]</t>
  </si>
  <si>
    <t>Trademarks and Trade Names [Member]</t>
  </si>
  <si>
    <t>Developed Technology Rights [Member]</t>
  </si>
  <si>
    <t>Customer Relationships [Member]</t>
  </si>
  <si>
    <t>Internally Developed Software [Member]</t>
  </si>
  <si>
    <t>Other Intangible Assets [Member]</t>
  </si>
  <si>
    <t>Note 4 - Goodwill and Intangible Assets (Details) - Estimated Amortization Expense $ in Thousands</t>
  </si>
  <si>
    <t>Estimated Amortization Expense [Abstract]</t>
  </si>
  <si>
    <t>2020 &amp; Thereafter</t>
  </si>
  <si>
    <t>Note 5 - Accumulated Other Comprehensive Income (Loss) (Details) - Adjustments to Accumulated Other Comprehensive Income (Loss) - USD ($) $ in Thousands</t>
  </si>
  <si>
    <t>Adjustments to Accumulated Other Comprehensive Income (Loss) [Abstract]</t>
  </si>
  <si>
    <t>Beginning balance</t>
  </si>
  <si>
    <t>Foreign currency translation adjustments</t>
  </si>
  <si>
    <t>Accumulated other comprehensive income (loss)</t>
  </si>
  <si>
    <t>Note 6 - Warranty (Details)</t>
  </si>
  <si>
    <t>Product Warranty Period Low End of Range</t>
  </si>
  <si>
    <t>90 days</t>
  </si>
  <si>
    <t>Product Warranty Period High End of Range</t>
  </si>
  <si>
    <t>1 year</t>
  </si>
  <si>
    <t>Note 6 - Warranty (Details) - Warranty Provisions and Claims - USD ($) $ in Thousands</t>
  </si>
  <si>
    <t>Warranty Provisions and Claims [Abstract]</t>
  </si>
  <si>
    <t>Warranty provisions</t>
  </si>
  <si>
    <t>Warranty claims</t>
  </si>
  <si>
    <t>Ending Balance</t>
  </si>
  <si>
    <t>Note 7 - Debt (Details) DKK in Millions</t>
  </si>
  <si>
    <t>12 Months Ended</t>
  </si>
  <si>
    <t>Dec. 31, 2014USD ($)</t>
  </si>
  <si>
    <t>Jun. 30, 2015DKK</t>
  </si>
  <si>
    <t>Revolving Credit Facility [Member]</t>
  </si>
  <si>
    <t>Note 7 - Debt (Details) [Line Items]</t>
  </si>
  <si>
    <t>Line of Credit Facility, Maximum Borrowing Capacity</t>
  </si>
  <si>
    <t>Debt Instrument, Maturity Date</t>
  </si>
  <si>
    <t>Mar. 28,
		2016</t>
  </si>
  <si>
    <t>London Interbank Offered Rate (LIBOR)</t>
  </si>
  <si>
    <t>0.18%</t>
  </si>
  <si>
    <t>Line of Credit Facility, Interest Rate at Period End</t>
  </si>
  <si>
    <t>1.93%</t>
  </si>
  <si>
    <t>Long-term Line of Credit</t>
  </si>
  <si>
    <t>Revolving Credit Facility [Member] | London Interbank Offered Rate (LIBOR) [Member]</t>
  </si>
  <si>
    <t>Debt Instrument, Description of Variable Rate Basis</t>
  </si>
  <si>
    <t>Dansensor [Member]</t>
  </si>
  <si>
    <t>Debt Instrument, Interest Rate, Stated Percentage</t>
  </si>
  <si>
    <t>4.35%</t>
  </si>
  <si>
    <t>Note 7 - Debt (Details) - Long-term Notes Payable - USD ($) $ in Thousands</t>
  </si>
  <si>
    <t>Debt Instrument [Line Items]</t>
  </si>
  <si>
    <t>Capital leases</t>
  </si>
  <si>
    <t>Total long-term notes payable</t>
  </si>
  <si>
    <t>Less current portion of long-term notes payable</t>
  </si>
  <si>
    <t>Notes Payable to Banks [Member]</t>
  </si>
  <si>
    <t>Note payable to bank, with interest at 3.46%, payable in monthly principal installments of $73 plus interest through March 28, 2016, collateralized by our assets with the exception of the Dansensor A/S (a wholly owned subsidiary) stock.</t>
  </si>
  <si>
    <t>Seller Financed Secured Note Payable [Member]</t>
  </si>
  <si>
    <t>Seller financed note payable (Seller Note), which was paid off on April 2, 2015</t>
  </si>
  <si>
    <t>Note 7 - Debt (Details) - Long-term Notes Payable (Parentheticals) - Notes Payable to Banks [Member] - USD ($) $ in Thousands</t>
  </si>
  <si>
    <t>Interest</t>
  </si>
  <si>
    <t>3.46%</t>
  </si>
  <si>
    <t>Monthly principal installments</t>
  </si>
  <si>
    <t>Note 7 - Debt (Details) - Future Minimum Principal Payments of the Long-term Notes Payable - USD ($) $ in Thousands</t>
  </si>
  <si>
    <t>Note 7 - Debt (Details) - Future Minimum Principal Payments of the Long-term Notes Payable [Line Items]</t>
  </si>
  <si>
    <t>Notes Payable [Member]</t>
  </si>
  <si>
    <t>Note 8 - Income Taxes (Details) - USD ($)</t>
  </si>
  <si>
    <t>Effective Income Tax Rate Reconciliation, Percent</t>
  </si>
  <si>
    <t>32.10%</t>
  </si>
  <si>
    <t>31.20%</t>
  </si>
  <si>
    <t>33.60%</t>
  </si>
  <si>
    <t>Unrecognized Tax Benefits (in Dollars)</t>
  </si>
  <si>
    <t>Note 9 - Share-based Compensation (Details) - USD ($)</t>
  </si>
  <si>
    <t>May. 27, 2015</t>
  </si>
  <si>
    <t>Stock Incentive Plan 2006 and 2015 [Member]</t>
  </si>
  <si>
    <t>Note 9 - Share-based Compensation (Details) [Line Items]</t>
  </si>
  <si>
    <t>Share-based Compensation Arrangement by Share-based Payment Award, Number of Shares Available for Grant (in Shares)</t>
  </si>
  <si>
    <t>2015 Employee Stock Purchase Plan [Member]</t>
  </si>
  <si>
    <t>Share-based Compensation Arrangement by Share-based Payment Award, Purchase Price of Common Stock, Percent</t>
  </si>
  <si>
    <t>85.00%</t>
  </si>
  <si>
    <t>Share-based Compensation Arrangement by Share-based Payment Award, Options, Outstanding, Number (in Shares)</t>
  </si>
  <si>
    <t>Share-based Compensation Arrangement by Share-based Payment Award Fair Value Assumptions Contractual Term</t>
  </si>
  <si>
    <t>7 years</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36 days</t>
  </si>
  <si>
    <t>Share-based Compensation Arrangement by Share-based Payment Award, Options, Vested in Period, Fair Value</t>
  </si>
  <si>
    <t>Employee Stock Option [Member] | Stock Incentive Plan 2006 and Stock Option Plan 1998 [Member]</t>
  </si>
  <si>
    <t>Note 9 - Share-based Compensation (Details) - Stock-based Compensation Expense - USD ($) $ in Thousands</t>
  </si>
  <si>
    <t>Stock-based Compensation Expense [Abstract]</t>
  </si>
  <si>
    <t>Total cost of share-based compensation</t>
  </si>
  <si>
    <t>Amount of income tax benefit recognized in earnings</t>
  </si>
  <si>
    <t>Amount charged against net income</t>
  </si>
  <si>
    <t>Note 9 - Share-based Compensation (Details) - Information Regarding Company's Stock Option Plans - Employee Stock Option [Member] - USD ($) $ / shares in Units, $ in Thousands</t>
  </si>
  <si>
    <t>Note 9 - Share-based Compensation (Details) - Information Regarding Company's Stock Option Plans [Line Items]</t>
  </si>
  <si>
    <t>Shares</t>
  </si>
  <si>
    <t>Weighted Average Exercise Price per Share</t>
  </si>
  <si>
    <t>Weighted Average Remaining Contractual Term</t>
  </si>
  <si>
    <t>4 years 51 days</t>
  </si>
  <si>
    <t>4 years 211 days</t>
  </si>
  <si>
    <t>Aggregate Intrinsic Value</t>
  </si>
  <si>
    <t>Exercised</t>
  </si>
  <si>
    <t>Cancelled or expired</t>
  </si>
  <si>
    <t>Options exercisable, June 30, 2015</t>
  </si>
  <si>
    <t>3 years 171 days</t>
  </si>
  <si>
    <t>Note 9 - Share-based Compensation (Details) - Summary of Status of Company's Unvested Option Shares - 6 months ended Jun. 30, 2015 - Employee Stock Option [Member] - $ / shares</t>
  </si>
  <si>
    <t>Total</t>
  </si>
  <si>
    <t>Note 9 - Share-based Compensation (Details) - Summary of Status of Company's Unvested Option Shares [Line Items]</t>
  </si>
  <si>
    <t>Number of Shares</t>
  </si>
  <si>
    <t>Weighted Average Grant Date Fair Value</t>
  </si>
  <si>
    <t>Options cancelled</t>
  </si>
  <si>
    <t>Options vested</t>
  </si>
  <si>
    <t>Note 10 - Business Segments (Details)</t>
  </si>
  <si>
    <t>Number of Operating Segments</t>
  </si>
  <si>
    <t>Number of Reportable Segments</t>
  </si>
  <si>
    <t>Note 10 - Business Segments (Details) - Segment Information - USD ($) $ in Thousands</t>
  </si>
  <si>
    <t>Segment Reporting Information [Line Items]</t>
  </si>
  <si>
    <t>Revenue</t>
  </si>
  <si>
    <t>Operating income (loss)</t>
  </si>
  <si>
    <t>Label</t>
  </si>
  <si>
    <t>Element</t>
  </si>
  <si>
    <t>Value</t>
  </si>
  <si>
    <t>us-gaap_NetIncomeLossAvailableToCommonStockholdersBasic</t>
  </si>
</sst>
</file>

<file path=xl/styles.xml><?xml version="1.0" encoding="utf-8"?>
<styleSheet xmlns="http://schemas.openxmlformats.org/spreadsheetml/2006/main">
  <numFmts count="3">
    <numFmt formatCode="_(&quot;$ &quot;#,##0_);_(&quot;$ &quot;(#,##0)" numFmtId="165"/>
    <numFmt formatCode="_(&quot;$ &quot;#,##0.00_);_(&quot;$ &quot;(#,##0.00)" numFmtId="166"/>
    <numFmt formatCode="_(&quot;DKK &quot;#,##0_);_(&quot;DKK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5752574</v>
      </c>
    </row>
    <row spans="1:3" r="9">
      <c s="4" t="s" r="A9">
        <v>14</v>
      </c>
      <c s="4" t="s" r="B9">
        <v>15</v>
      </c>
    </row>
    <row spans="1:3" r="10">
      <c s="4" t="s" r="A10">
        <v>16</v>
      </c>
      <c s="5" t="n" r="B10">
        <v>67279</v>
      </c>
    </row>
    <row spans="1:3" r="11">
      <c s="4" t="s" r="A11">
        <v>17</v>
      </c>
      <c s="4" t="s" r="B11">
        <v>18</v>
      </c>
    </row>
    <row spans="1:3" r="12">
      <c s="4" t="s" r="A12">
        <v>19</v>
      </c>
      <c s="4" t="s" r="B12">
        <v>20</v>
      </c>
    </row>
    <row spans="1:3" r="13">
      <c s="4" t="s" r="A13">
        <v>21</v>
      </c>
      <c s="4" t="s" r="B13">
        <v>22</v>
      </c>
    </row>
    <row spans="1:3" r="14">
      <c s="4" t="s" r="A14">
        <v>23</v>
      </c>
      <c s="4" t="s" r="B14">
        <v>20</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61</v>
      </c>
      <c s="2" t="s" r="B1">
        <v>1</v>
      </c>
    </row>
    <row spans="1:2" r="2">
      <c s="2" t="s" r="B2">
        <v>2</v>
      </c>
    </row>
    <row spans="1:2" r="3">
      <c s="3" t="s" r="A3">
        <v>162</v>
      </c>
    </row>
    <row spans="1:2" r="4">
      <c s="4" t="s" r="A4">
        <v>163</v>
      </c>
      <c s="4" t="s"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65</v>
      </c>
      <c s="2" t="s" r="B1">
        <v>1</v>
      </c>
    </row>
    <row spans="1:2" r="2">
      <c s="2" t="s" r="B2">
        <v>2</v>
      </c>
    </row>
    <row spans="1:2" r="3">
      <c s="3" t="s" r="A3">
        <v>166</v>
      </c>
    </row>
    <row spans="1:2" r="4">
      <c s="4" t="s" r="A4">
        <v>167</v>
      </c>
      <c s="4" t="s"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85</v>
      </c>
      <c s="2" t="s" r="B1">
        <v>1</v>
      </c>
    </row>
    <row spans="1:2" r="2">
      <c s="2" t="s" r="B2">
        <v>2</v>
      </c>
    </row>
    <row spans="1:2" r="3">
      <c s="3" t="s" r="A3">
        <v>146</v>
      </c>
    </row>
    <row spans="1:2" r="4">
      <c s="4" t="s" r="A4">
        <v>186</v>
      </c>
      <c s="4" t="s"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8</v>
      </c>
      <c s="2" t="s" r="B1">
        <v>1</v>
      </c>
    </row>
    <row spans="1:2" r="2">
      <c s="2" t="s" r="B2">
        <v>2</v>
      </c>
    </row>
    <row spans="1:2" r="3">
      <c s="3" t="s" r="A3">
        <v>150</v>
      </c>
    </row>
    <row spans="1:2" r="4">
      <c s="4" t="s" r="A4">
        <v>189</v>
      </c>
      <c s="4" t="s" r="B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91</v>
      </c>
      <c s="2" t="s" r="B1">
        <v>1</v>
      </c>
    </row>
    <row spans="1:2" r="2">
      <c s="2" t="s" r="B2">
        <v>2</v>
      </c>
    </row>
    <row spans="1:2" r="3">
      <c s="3" t="s" r="A3">
        <v>154</v>
      </c>
    </row>
    <row spans="1:2" r="4">
      <c s="4" t="s" r="A4">
        <v>192</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6019</v>
      </c>
      <c s="7" t="n" r="C3">
        <v>6332</v>
      </c>
    </row>
    <row spans="1:3" r="4">
      <c s="4" t="s" r="A4">
        <v>33</v>
      </c>
      <c s="5" t="n" r="B4">
        <v>8801</v>
      </c>
      <c s="5" t="n" r="C4">
        <v>9877</v>
      </c>
    </row>
    <row spans="1:3" r="5">
      <c s="4" t="s" r="A5">
        <v>34</v>
      </c>
      <c s="5" t="n" r="B5">
        <v>132</v>
      </c>
      <c s="5" t="n" r="C5">
        <v>148</v>
      </c>
    </row>
    <row spans="1:3" r="6">
      <c s="4" t="s" r="A6">
        <v>35</v>
      </c>
      <c s="5" t="n" r="B6">
        <v>9205</v>
      </c>
      <c s="5" t="n" r="C6">
        <v>8705</v>
      </c>
    </row>
    <row spans="1:3" r="7">
      <c s="4" t="s" r="A7">
        <v>36</v>
      </c>
      <c s="5" t="n" r="B7">
        <v>335</v>
      </c>
      <c s="5" t="n" r="C7">
        <v>771</v>
      </c>
    </row>
    <row spans="1:3" r="8">
      <c s="4" t="s" r="A8">
        <v>37</v>
      </c>
      <c s="5" t="n" r="B8">
        <v>756</v>
      </c>
      <c s="5" t="n" r="C8">
        <v>902</v>
      </c>
    </row>
    <row spans="1:3" r="9">
      <c s="4" t="s" r="A9">
        <v>38</v>
      </c>
      <c s="5" t="n" r="B9">
        <v>715</v>
      </c>
      <c s="5" t="n" r="C9">
        <v>766</v>
      </c>
    </row>
    <row spans="1:3" r="10">
      <c s="4" t="s" r="A10">
        <v>39</v>
      </c>
      <c s="5" t="n" r="B10">
        <v>316</v>
      </c>
    </row>
    <row spans="1:3" r="11">
      <c s="4" t="s" r="A11">
        <v>40</v>
      </c>
      <c s="5" t="n" r="B11">
        <v>26279</v>
      </c>
      <c s="5" t="n" r="C11">
        <v>27501</v>
      </c>
    </row>
    <row spans="1:3" r="12">
      <c s="4" t="s" r="A12">
        <v>41</v>
      </c>
      <c s="5" t="n" r="B12">
        <v>5742</v>
      </c>
      <c s="5" t="n" r="C12">
        <v>5562</v>
      </c>
    </row>
    <row spans="1:3" r="13">
      <c s="4" t="s" r="A13">
        <v>42</v>
      </c>
      <c s="5" t="n" r="B13">
        <v>7543</v>
      </c>
      <c s="5" t="n" r="C13">
        <v>8147</v>
      </c>
    </row>
    <row spans="1:3" r="14">
      <c s="4" t="s" r="A14">
        <v>43</v>
      </c>
      <c s="5" t="n" r="B14">
        <v>9635</v>
      </c>
      <c s="5" t="n" r="C14">
        <v>10831</v>
      </c>
    </row>
    <row spans="1:3" r="15">
      <c s="4" t="s" r="A15">
        <v>44</v>
      </c>
      <c s="5" t="n" r="B15">
        <v>187</v>
      </c>
      <c s="5" t="n" r="C15">
        <v>194</v>
      </c>
    </row>
    <row spans="1:3" r="16">
      <c s="4" t="s" r="A16">
        <v>38</v>
      </c>
      <c s="5" t="n" r="B16">
        <v>287</v>
      </c>
      <c s="5" t="n" r="C16">
        <v>274</v>
      </c>
    </row>
    <row spans="1:3" r="17">
      <c s="4" t="s" r="A17">
        <v>45</v>
      </c>
      <c s="5" t="n" r="B17">
        <v>49673</v>
      </c>
      <c s="5" t="n" r="C17">
        <v>52509</v>
      </c>
    </row>
    <row spans="1:3" r="18">
      <c s="3" t="s" r="A18">
        <v>46</v>
      </c>
    </row>
    <row spans="1:3" r="19">
      <c s="4" t="s" r="A19">
        <v>47</v>
      </c>
      <c s="5" t="n" r="B19">
        <v>736</v>
      </c>
      <c s="5" t="n" r="C19">
        <v>983</v>
      </c>
    </row>
    <row spans="1:3" r="20">
      <c s="4" t="s" r="A20">
        <v>48</v>
      </c>
      <c s="5" t="n" r="B20">
        <v>3905</v>
      </c>
      <c s="5" t="n" r="C20">
        <v>3300</v>
      </c>
    </row>
    <row spans="1:3" r="21">
      <c s="4" t="s" r="A21">
        <v>49</v>
      </c>
      <c s="5" t="n" r="B21">
        <v>3562</v>
      </c>
      <c s="5" t="n" r="C21">
        <v>4402</v>
      </c>
    </row>
    <row spans="1:3" r="22">
      <c s="4" t="s" r="A22">
        <v>50</v>
      </c>
      <c s="5" t="n" r="B22">
        <v>2973</v>
      </c>
      <c s="5" t="n" r="C22">
        <v>4120</v>
      </c>
    </row>
    <row spans="1:3" r="23">
      <c s="4" t="s" r="A23">
        <v>51</v>
      </c>
      <c s="5" t="n" r="B23">
        <v>1272</v>
      </c>
      <c s="5" t="n" r="C23">
        <v>731</v>
      </c>
    </row>
    <row spans="1:3" r="24">
      <c s="4" t="s" r="A24">
        <v>52</v>
      </c>
      <c s="5" t="n" r="B24">
        <v>293</v>
      </c>
      <c s="5" t="n" r="C24">
        <v>285</v>
      </c>
    </row>
    <row spans="1:3" r="25">
      <c s="4" t="s" r="A25">
        <v>53</v>
      </c>
      <c s="5" t="n" r="B25">
        <v>633</v>
      </c>
      <c s="5" t="n" r="C25">
        <v>631</v>
      </c>
    </row>
    <row spans="1:3" r="26">
      <c s="4" t="s" r="A26">
        <v>54</v>
      </c>
      <c s="5" t="n" r="B26">
        <v>1255</v>
      </c>
      <c s="5" t="n" r="C26">
        <v>997</v>
      </c>
    </row>
    <row spans="1:3" r="27">
      <c s="4" t="s" r="A27">
        <v>55</v>
      </c>
      <c s="5" t="n" r="B27">
        <v>14629</v>
      </c>
      <c s="5" t="n" r="C27">
        <v>15449</v>
      </c>
    </row>
    <row spans="1:3" r="28">
      <c s="4" t="s" r="A28">
        <v>56</v>
      </c>
      <c s="5" t="n" r="B28">
        <v>14</v>
      </c>
      <c s="5" t="n" r="C28">
        <v>307</v>
      </c>
    </row>
    <row spans="1:3" r="29">
      <c s="4" t="s" r="A29">
        <v>57</v>
      </c>
      <c s="5" t="n" r="B29">
        <v>61</v>
      </c>
      <c s="5" t="n" r="C29">
        <v>67</v>
      </c>
    </row>
    <row spans="1:3" r="30">
      <c s="4" t="s" r="A30">
        <v>38</v>
      </c>
      <c s="5" t="n" r="B30">
        <v>1569</v>
      </c>
      <c s="5" t="n" r="C30">
        <v>1856</v>
      </c>
    </row>
    <row spans="1:3" r="31">
      <c s="4" t="s" r="A31">
        <v>58</v>
      </c>
      <c s="5" t="n" r="B31">
        <v>363</v>
      </c>
      <c s="5" t="n" r="C31">
        <v>357</v>
      </c>
    </row>
    <row spans="1:3" r="32">
      <c s="4" t="s" r="A32">
        <v>59</v>
      </c>
      <c s="5" t="n" r="B32">
        <v>2007</v>
      </c>
      <c s="5" t="n" r="C32">
        <v>2587</v>
      </c>
    </row>
    <row spans="1:3" r="33">
      <c s="4" t="s" r="A33">
        <v>60</v>
      </c>
      <c s="7" t="n" r="B33">
        <v>16636</v>
      </c>
      <c s="7" t="n" r="C33">
        <v>18036</v>
      </c>
    </row>
    <row spans="1:3" r="34">
      <c s="3" t="s" r="A34">
        <v>61</v>
      </c>
    </row>
    <row spans="1:3" r="35">
      <c s="4" t="s" r="A35">
        <v>62</v>
      </c>
    </row>
    <row spans="1:3" r="36">
      <c s="4" t="s" r="A36">
        <v>63</v>
      </c>
      <c s="7" t="n" r="B36">
        <v>575</v>
      </c>
      <c s="7" t="n" r="C36">
        <v>573</v>
      </c>
    </row>
    <row spans="1:3" r="37">
      <c s="4" t="s" r="A37">
        <v>64</v>
      </c>
      <c s="5" t="n" r="B37">
        <v>6894</v>
      </c>
      <c s="5" t="n" r="C37">
        <v>6427</v>
      </c>
    </row>
    <row spans="1:3" r="38">
      <c s="4" t="s" r="A38">
        <v>65</v>
      </c>
      <c s="5" t="n" r="B38">
        <v>30553</v>
      </c>
      <c s="5" t="n" r="C38">
        <v>30265</v>
      </c>
    </row>
    <row spans="1:3" r="39">
      <c s="4" t="s" r="A39">
        <v>66</v>
      </c>
      <c s="5" t="n" r="B39">
        <v>-4985</v>
      </c>
      <c s="5" t="n" r="C39">
        <v>-2792</v>
      </c>
    </row>
    <row spans="1:3" r="40">
      <c s="4" t="s" r="A40">
        <v>67</v>
      </c>
      <c s="5" t="n" r="B40">
        <v>33037</v>
      </c>
      <c s="5" t="n" r="C40">
        <v>34473</v>
      </c>
    </row>
    <row spans="1:3" r="41">
      <c s="4" t="s" r="A41">
        <v>68</v>
      </c>
      <c s="7" t="n" r="B41">
        <v>49673</v>
      </c>
      <c s="7" t="n" r="C41">
        <v>525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94</v>
      </c>
      <c s="2" t="s" r="B1">
        <v>1</v>
      </c>
    </row>
    <row spans="1:2" r="2">
      <c s="2" t="s" r="B2">
        <v>2</v>
      </c>
    </row>
    <row spans="1:2" r="3">
      <c s="3" t="s" r="A3">
        <v>158</v>
      </c>
    </row>
    <row spans="1:2" r="4">
      <c s="4" t="s" r="A4">
        <v>195</v>
      </c>
      <c s="4" t="s" r="B4">
        <v>196</v>
      </c>
    </row>
    <row spans="1:2" r="5">
      <c s="4" t="s" r="A5">
        <v>197</v>
      </c>
      <c s="4" t="s" r="B5">
        <v>198</v>
      </c>
    </row>
    <row spans="1:2" r="6">
      <c s="4" t="s" r="A6">
        <v>199</v>
      </c>
      <c s="4" t="s" r="B6">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01</v>
      </c>
      <c s="2" t="s" r="B1">
        <v>1</v>
      </c>
    </row>
    <row spans="1:2" r="2">
      <c s="2" t="s" r="B2">
        <v>2</v>
      </c>
    </row>
    <row spans="1:2" r="3">
      <c s="3" t="s" r="A3">
        <v>162</v>
      </c>
    </row>
    <row spans="1:2" r="4">
      <c s="4" t="s" r="A4">
        <v>202</v>
      </c>
      <c s="4" t="s"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4</v>
      </c>
      <c s="2" t="s" r="B1">
        <v>1</v>
      </c>
    </row>
    <row spans="1:2" r="2">
      <c s="2" t="s" r="B2">
        <v>2</v>
      </c>
    </row>
    <row spans="1:2" r="3">
      <c s="3" t="s" r="A3">
        <v>166</v>
      </c>
    </row>
    <row spans="1:2" r="4">
      <c s="4" t="s" r="A4">
        <v>205</v>
      </c>
      <c s="4" t="s"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7</v>
      </c>
      <c s="2" t="s" r="B1">
        <v>1</v>
      </c>
    </row>
    <row spans="1:2" r="2">
      <c s="2" t="s" r="B2">
        <v>2</v>
      </c>
    </row>
    <row spans="1:2" r="3">
      <c s="3" t="s" r="A3">
        <v>170</v>
      </c>
    </row>
    <row spans="1:2" r="4">
      <c s="4" t="s" r="A4">
        <v>208</v>
      </c>
      <c s="4" t="s" r="B4">
        <v>209</v>
      </c>
    </row>
    <row spans="1:2" r="5">
      <c s="4" t="s" r="A5">
        <v>210</v>
      </c>
      <c s="4" t="s" r="B5">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178</v>
      </c>
    </row>
    <row spans="1:2" r="4">
      <c s="4" t="s" r="A4">
        <v>213</v>
      </c>
      <c s="4" t="s" r="B4">
        <v>214</v>
      </c>
    </row>
    <row spans="1:2" r="5">
      <c s="4" t="s" r="A5">
        <v>215</v>
      </c>
      <c s="4" t="s" r="B5">
        <v>216</v>
      </c>
    </row>
    <row spans="1:2" r="6">
      <c s="4" t="s" r="A6">
        <v>217</v>
      </c>
      <c s="4" t="s" r="B6">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19</v>
      </c>
      <c s="2" t="s" r="B1">
        <v>1</v>
      </c>
    </row>
    <row spans="1:2" r="2">
      <c s="2" t="s" r="B2">
        <v>2</v>
      </c>
    </row>
    <row spans="1:2" r="3">
      <c s="3" t="s" r="A3">
        <v>182</v>
      </c>
    </row>
    <row spans="1:2" r="4">
      <c s="4" t="s" r="A4">
        <v>220</v>
      </c>
      <c s="4" t="s" r="B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2</v>
      </c>
      <c s="2" t="s" r="B1">
        <v>2</v>
      </c>
      <c s="2" t="s" r="C1">
        <v>30</v>
      </c>
    </row>
    <row spans="1:3" r="2">
      <c s="3" t="s" r="A2">
        <v>223</v>
      </c>
    </row>
    <row spans="1:3" r="3">
      <c s="4" t="s" r="A3">
        <v>224</v>
      </c>
      <c s="7" t="n" r="B3">
        <v>1368</v>
      </c>
      <c s="7" t="n" r="C3">
        <v>1628</v>
      </c>
    </row>
    <row spans="1:3" r="4">
      <c s="4" t="s" r="A4">
        <v>225</v>
      </c>
      <c s="5" t="n" r="B4">
        <v>3260</v>
      </c>
      <c s="5" t="n" r="C4">
        <v>2574</v>
      </c>
    </row>
    <row spans="1:3" r="5">
      <c s="4" t="s" r="A5">
        <v>226</v>
      </c>
      <c s="5" t="n" r="B5">
        <v>4577</v>
      </c>
      <c s="5" t="n" r="C5">
        <v>4503</v>
      </c>
    </row>
    <row spans="1:3" r="6">
      <c s="7" t="n" r="B6">
        <v>9205</v>
      </c>
      <c s="7" t="n" r="C6">
        <v>870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7</v>
      </c>
      <c s="2" t="s" r="B1">
        <v>80</v>
      </c>
      <c s="2" t="s" r="D1">
        <v>1</v>
      </c>
    </row>
    <row spans="1:5" r="2">
      <c s="2" t="s" r="B2">
        <v>2</v>
      </c>
      <c s="2" t="s" r="C2">
        <v>81</v>
      </c>
      <c s="2" t="s" r="D2">
        <v>2</v>
      </c>
      <c s="2" t="s" r="E2">
        <v>81</v>
      </c>
    </row>
    <row spans="1:5" r="3">
      <c s="4" t="s" r="A3">
        <v>228</v>
      </c>
    </row>
    <row spans="1:5" r="4">
      <c s="3" t="s" r="A4">
        <v>229</v>
      </c>
    </row>
    <row spans="1:5" r="5">
      <c s="4" t="s" r="A5">
        <v>230</v>
      </c>
      <c s="5" t="n" r="B5">
        <v>201950</v>
      </c>
      <c s="5" t="n" r="C5">
        <v>116550</v>
      </c>
      <c s="5" t="n" r="D5">
        <v>246250</v>
      </c>
      <c s="5" t="n" r="E5">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1</v>
      </c>
      <c s="2" t="s" r="B1">
        <v>80</v>
      </c>
      <c s="2" t="s" r="D1">
        <v>1</v>
      </c>
    </row>
    <row spans="1:5" r="2">
      <c s="2" t="s" r="B2">
        <v>2</v>
      </c>
      <c s="2" t="s" r="C2">
        <v>81</v>
      </c>
      <c s="2" t="s" r="D2">
        <v>2</v>
      </c>
      <c s="2" t="s" r="E2">
        <v>81</v>
      </c>
    </row>
    <row spans="1:5" r="3">
      <c s="3" t="s" r="A3">
        <v>232</v>
      </c>
    </row>
    <row spans="1:5" r="4">
      <c s="4" t="s" r="A4">
        <v>233</v>
      </c>
      <c s="5" t="n" r="B4">
        <v>5750</v>
      </c>
      <c s="5" t="n" r="C4">
        <v>5655</v>
      </c>
      <c s="5" t="n" r="D4">
        <v>5746</v>
      </c>
      <c s="5" t="n" r="E4">
        <v>5648</v>
      </c>
    </row>
    <row spans="1:5" r="5">
      <c s="4" t="s" r="A5">
        <v>234</v>
      </c>
      <c s="5" t="n" r="B5">
        <v>96</v>
      </c>
      <c s="5" t="n" r="C5">
        <v>120</v>
      </c>
      <c s="5" t="n" r="D5">
        <v>94</v>
      </c>
      <c s="5" t="n" r="E5">
        <v>122</v>
      </c>
    </row>
    <row spans="1:5" r="6">
      <c s="4" t="s" r="A6">
        <v>235</v>
      </c>
      <c s="5" t="n" r="B6">
        <v>5846</v>
      </c>
      <c s="5" t="n" r="C6">
        <v>5775</v>
      </c>
      <c s="5" t="n" r="D6">
        <v>5840</v>
      </c>
      <c s="5" t="n" r="E6">
        <v>577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236</v>
      </c>
      <c s="2" t="s" r="B1">
        <v>80</v>
      </c>
      <c s="2" t="s" r="D1">
        <v>1</v>
      </c>
    </row>
    <row spans="1:5" r="2">
      <c s="2" t="s" r="B2">
        <v>2</v>
      </c>
      <c s="2" t="s" r="C2">
        <v>81</v>
      </c>
      <c s="2" t="s" r="D2">
        <v>2</v>
      </c>
      <c s="2" t="s" r="E2">
        <v>81</v>
      </c>
    </row>
    <row spans="1:5" r="3">
      <c s="3" t="s" r="A3">
        <v>158</v>
      </c>
    </row>
    <row spans="1:5" r="4">
      <c s="4" t="s" r="A4">
        <v>237</v>
      </c>
      <c s="7" t="n" r="B4">
        <v>295000</v>
      </c>
      <c s="7" t="n" r="C4">
        <v>320000</v>
      </c>
      <c s="7" t="n" r="D4">
        <v>590000</v>
      </c>
      <c s="7" t="n" r="E4">
        <v>639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9</v>
      </c>
      <c s="2" t="s" r="B1">
        <v>2</v>
      </c>
      <c s="2" t="s" r="C1">
        <v>30</v>
      </c>
    </row>
    <row spans="1:3" r="2">
      <c s="4" t="s" r="A2">
        <v>70</v>
      </c>
      <c s="7" t="n" r="B2">
        <v>155</v>
      </c>
      <c s="7" t="n" r="C2">
        <v>181</v>
      </c>
    </row>
    <row spans="1:3" r="3">
      <c s="4" t="s" r="A3">
        <v>71</v>
      </c>
      <c s="7" t="n" r="B3">
        <v>8135</v>
      </c>
      <c s="7" t="n" r="C3">
        <v>7874</v>
      </c>
    </row>
    <row spans="1:3" r="4">
      <c s="4" t="s" r="A4">
        <v>72</v>
      </c>
      <c s="5" t="n" r="B4">
        <v>3000000</v>
      </c>
      <c s="5" t="n" r="C4">
        <v>3000000</v>
      </c>
    </row>
    <row spans="1:3" r="5">
      <c s="4" t="s" r="A5">
        <v>73</v>
      </c>
      <c s="5" t="n" r="B5">
        <v>0</v>
      </c>
      <c s="5" t="n" r="C5">
        <v>0</v>
      </c>
    </row>
    <row spans="1:3" r="6">
      <c s="4" t="s" r="A6">
        <v>74</v>
      </c>
      <c s="5" t="n" r="B6">
        <v>0</v>
      </c>
      <c s="5" t="n" r="C6">
        <v>0</v>
      </c>
    </row>
    <row spans="1:3" r="7">
      <c s="4" t="s" r="A7">
        <v>75</v>
      </c>
      <c s="8" t="n" r="B7">
        <v>0.1</v>
      </c>
      <c s="8" t="n" r="C7">
        <v>0.1</v>
      </c>
    </row>
    <row spans="1:3" r="8">
      <c s="4" t="s" r="A8">
        <v>76</v>
      </c>
      <c s="5" t="n" r="B8">
        <v>22000000</v>
      </c>
      <c s="5" t="n" r="C8">
        <v>22000000</v>
      </c>
    </row>
    <row spans="1:3" r="9">
      <c s="4" t="s" r="A9">
        <v>77</v>
      </c>
      <c s="5" t="n" r="B9">
        <v>5752574</v>
      </c>
      <c s="5" t="n" r="C9">
        <v>5732505</v>
      </c>
    </row>
    <row spans="1:3" r="10">
      <c s="4" t="s" r="A10">
        <v>78</v>
      </c>
      <c s="5" t="n" r="B10">
        <v>5752574</v>
      </c>
      <c s="5" t="n" r="C10">
        <v>57325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t="s" r="A1">
        <v>238</v>
      </c>
      <c s="2" t="s" r="B1">
        <v>1</v>
      </c>
    </row>
    <row spans="1:2" r="2">
      <c s="2" t="s" r="B2">
        <v>239</v>
      </c>
    </row>
    <row spans="1:2" r="3">
      <c s="3" t="s" r="A3">
        <v>240</v>
      </c>
    </row>
    <row spans="1:2" r="4">
      <c s="4" t="s" r="A4">
        <v>241</v>
      </c>
      <c s="7" t="n" r="B4">
        <v>8147</v>
      </c>
    </row>
    <row spans="1:2" r="5">
      <c s="4" t="s" r="A5">
        <v>242</v>
      </c>
      <c s="5" t="n" r="B5">
        <v>-604</v>
      </c>
    </row>
    <row spans="1:2" r="6">
      <c s="4" t="s" r="A6">
        <v>241</v>
      </c>
      <c s="5" t="n" r="B6">
        <v>7543</v>
      </c>
    </row>
    <row spans="1:2" r="7">
      <c s="4" t="s" r="A7">
        <v>243</v>
      </c>
    </row>
    <row spans="1:2" r="8">
      <c s="3" t="s" r="A8">
        <v>240</v>
      </c>
    </row>
    <row spans="1:2" r="9">
      <c s="4" t="s" r="A9">
        <v>241</v>
      </c>
      <c s="5" t="n" r="B9">
        <v>5508</v>
      </c>
    </row>
    <row spans="1:2" r="10">
      <c s="4" t="s" r="A10">
        <v>242</v>
      </c>
      <c s="5" t="n" r="B10">
        <v>-459</v>
      </c>
    </row>
    <row spans="1:2" r="11">
      <c s="4" t="s" r="A11">
        <v>241</v>
      </c>
      <c s="5" t="n" r="B11">
        <v>5049</v>
      </c>
    </row>
    <row spans="1:2" r="12">
      <c s="4" t="s" r="A12">
        <v>244</v>
      </c>
    </row>
    <row spans="1:2" r="13">
      <c s="3" t="s" r="A13">
        <v>240</v>
      </c>
    </row>
    <row spans="1:2" r="14">
      <c s="4" t="s" r="A14">
        <v>241</v>
      </c>
      <c s="5" t="n" r="B14">
        <v>2029</v>
      </c>
    </row>
    <row spans="1:2" r="15">
      <c s="4" t="s" r="A15">
        <v>242</v>
      </c>
      <c s="5" t="n" r="B15">
        <v>-145</v>
      </c>
    </row>
    <row spans="1:2" r="16">
      <c s="4" t="s" r="A16">
        <v>241</v>
      </c>
      <c s="5" t="n" r="B16">
        <v>1884</v>
      </c>
    </row>
    <row spans="1:2" r="17">
      <c s="4" t="s" r="A17">
        <v>245</v>
      </c>
    </row>
    <row spans="1:2" r="18">
      <c s="3" t="s" r="A18">
        <v>240</v>
      </c>
    </row>
    <row spans="1:2" r="19">
      <c s="4" t="s" r="A19">
        <v>241</v>
      </c>
      <c s="5" t="n" r="B19">
        <v>610</v>
      </c>
    </row>
    <row spans="1:2" r="20">
      <c s="4" t="s" r="A20">
        <v>241</v>
      </c>
      <c s="7" t="n" r="B20">
        <v>6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6</v>
      </c>
      <c s="2" t="s" r="B1">
        <v>2</v>
      </c>
      <c s="2" t="s" r="C1">
        <v>30</v>
      </c>
    </row>
    <row spans="1:3" r="2">
      <c s="3" t="s" r="A2">
        <v>247</v>
      </c>
    </row>
    <row spans="1:3" r="3">
      <c s="4" t="s" r="A3">
        <v>248</v>
      </c>
      <c s="7" t="n" r="B3">
        <v>13504</v>
      </c>
      <c s="7" t="n" r="C3">
        <v>14378</v>
      </c>
    </row>
    <row spans="1:3" r="4">
      <c s="4" t="s" r="A4">
        <v>249</v>
      </c>
      <c s="5" t="n" r="B4">
        <v>-3869</v>
      </c>
      <c s="5" t="n" r="C4">
        <v>-3547</v>
      </c>
    </row>
    <row spans="1:3" r="5">
      <c s="4" t="s" r="A5">
        <v>250</v>
      </c>
      <c s="5" t="n" r="B5">
        <v>9635</v>
      </c>
      <c s="5" t="n" r="C5">
        <v>10831</v>
      </c>
    </row>
    <row spans="1:3" r="6">
      <c s="4" t="s" r="A6">
        <v>251</v>
      </c>
    </row>
    <row spans="1:3" r="7">
      <c s="3" t="s" r="A7">
        <v>247</v>
      </c>
    </row>
    <row spans="1:3" r="8">
      <c s="4" t="s" r="A8">
        <v>248</v>
      </c>
      <c s="5" t="n" r="B8">
        <v>1829</v>
      </c>
      <c s="5" t="n" r="C8">
        <v>1719</v>
      </c>
    </row>
    <row spans="1:3" r="9">
      <c s="4" t="s" r="A9">
        <v>249</v>
      </c>
      <c s="5" t="n" r="B9">
        <v>-436</v>
      </c>
      <c s="5" t="n" r="C9">
        <v>-416</v>
      </c>
    </row>
    <row spans="1:3" r="10">
      <c s="4" t="s" r="A10">
        <v>250</v>
      </c>
      <c s="5" t="n" r="B10">
        <v>1393</v>
      </c>
      <c s="5" t="n" r="C10">
        <v>1303</v>
      </c>
    </row>
    <row spans="1:3" r="11">
      <c s="4" t="s" r="A11">
        <v>252</v>
      </c>
    </row>
    <row spans="1:3" r="12">
      <c s="3" t="s" r="A12">
        <v>247</v>
      </c>
    </row>
    <row spans="1:3" r="13">
      <c s="4" t="s" r="A13">
        <v>248</v>
      </c>
      <c s="5" t="n" r="B13">
        <v>3376</v>
      </c>
      <c s="5" t="n" r="C13">
        <v>3676</v>
      </c>
    </row>
    <row spans="1:3" r="14">
      <c s="4" t="s" r="A14">
        <v>249</v>
      </c>
      <c s="5" t="n" r="B14">
        <v>-682</v>
      </c>
      <c s="5" t="n" r="C14">
        <v>-644</v>
      </c>
    </row>
    <row spans="1:3" r="15">
      <c s="4" t="s" r="A15">
        <v>250</v>
      </c>
      <c s="5" t="n" r="B15">
        <v>2694</v>
      </c>
      <c s="5" t="n" r="C15">
        <v>3032</v>
      </c>
    </row>
    <row spans="1:3" r="16">
      <c s="4" t="s" r="A16">
        <v>253</v>
      </c>
    </row>
    <row spans="1:3" r="17">
      <c s="3" t="s" r="A17">
        <v>247</v>
      </c>
    </row>
    <row spans="1:3" r="18">
      <c s="4" t="s" r="A18">
        <v>248</v>
      </c>
      <c s="5" t="n" r="B18">
        <v>6230</v>
      </c>
      <c s="5" t="n" r="C18">
        <v>6843</v>
      </c>
    </row>
    <row spans="1:3" r="19">
      <c s="4" t="s" r="A19">
        <v>249</v>
      </c>
      <c s="5" t="n" r="B19">
        <v>-2250</v>
      </c>
      <c s="5" t="n" r="C19">
        <v>-2091</v>
      </c>
    </row>
    <row spans="1:3" r="20">
      <c s="4" t="s" r="A20">
        <v>250</v>
      </c>
      <c s="5" t="n" r="B20">
        <v>3980</v>
      </c>
      <c s="5" t="n" r="C20">
        <v>4752</v>
      </c>
    </row>
    <row spans="1:3" r="21">
      <c s="4" t="s" r="A21">
        <v>254</v>
      </c>
    </row>
    <row spans="1:3" r="22">
      <c s="3" t="s" r="A22">
        <v>247</v>
      </c>
    </row>
    <row spans="1:3" r="23">
      <c s="4" t="s" r="A23">
        <v>248</v>
      </c>
      <c s="5" t="n" r="B23">
        <v>729</v>
      </c>
      <c s="5" t="n" r="C23">
        <v>800</v>
      </c>
    </row>
    <row spans="1:3" r="24">
      <c s="4" t="s" r="A24">
        <v>249</v>
      </c>
      <c s="5" t="n" r="B24">
        <v>-263</v>
      </c>
      <c s="5" t="n" r="C24">
        <v>-245</v>
      </c>
    </row>
    <row spans="1:3" r="25">
      <c s="4" t="s" r="A25">
        <v>250</v>
      </c>
      <c s="5" t="n" r="B25">
        <v>466</v>
      </c>
      <c s="5" t="n" r="C25">
        <v>555</v>
      </c>
    </row>
    <row spans="1:3" r="26">
      <c s="4" t="s" r="A26">
        <v>255</v>
      </c>
    </row>
    <row spans="1:3" r="27">
      <c s="3" t="s" r="A27">
        <v>247</v>
      </c>
    </row>
    <row spans="1:3" r="28">
      <c s="4" t="s" r="A28">
        <v>248</v>
      </c>
      <c s="5" t="n" r="B28">
        <v>1085</v>
      </c>
      <c s="5" t="n" r="C28">
        <v>1085</v>
      </c>
    </row>
    <row spans="1:3" r="29">
      <c s="4" t="s" r="A29">
        <v>249</v>
      </c>
      <c s="5" t="n" r="B29">
        <v>-100</v>
      </c>
      <c s="5" t="n" r="C29">
        <v>-46</v>
      </c>
    </row>
    <row spans="1:3" r="30">
      <c s="4" t="s" r="A30">
        <v>250</v>
      </c>
      <c s="5" t="n" r="B30">
        <v>985</v>
      </c>
      <c s="5" t="n" r="C30">
        <v>1039</v>
      </c>
    </row>
    <row spans="1:3" r="31">
      <c s="4" t="s" r="A31">
        <v>256</v>
      </c>
    </row>
    <row spans="1:3" r="32">
      <c s="3" t="s" r="A32">
        <v>247</v>
      </c>
    </row>
    <row spans="1:3" r="33">
      <c s="4" t="s" r="A33">
        <v>248</v>
      </c>
      <c s="5" t="n" r="B33">
        <v>255</v>
      </c>
      <c s="5" t="n" r="C33">
        <v>255</v>
      </c>
    </row>
    <row spans="1:3" r="34">
      <c s="4" t="s" r="A34">
        <v>249</v>
      </c>
      <c s="5" t="n" r="B34">
        <v>-138</v>
      </c>
      <c s="5" t="n" r="C34">
        <v>-105</v>
      </c>
    </row>
    <row spans="1:3" r="35">
      <c s="4" t="s" r="A35">
        <v>250</v>
      </c>
      <c s="7" t="n" r="B35">
        <v>117</v>
      </c>
      <c s="7" t="n" r="C35">
        <v>1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257</v>
      </c>
      <c s="2" t="s" r="B1">
        <v>239</v>
      </c>
    </row>
    <row spans="1:2" r="2">
      <c s="3" t="s" r="A2">
        <v>258</v>
      </c>
    </row>
    <row spans="1:2" r="3">
      <c s="5" t="n" r="A3">
        <v>2015</v>
      </c>
      <c s="7" t="n" r="B3">
        <v>591</v>
      </c>
    </row>
    <row spans="1:2" r="4">
      <c s="5" t="n" r="A4">
        <v>2016</v>
      </c>
      <c s="5" t="n" r="B4">
        <v>1164</v>
      </c>
    </row>
    <row spans="1:2" r="5">
      <c s="5" t="n" r="A5">
        <v>2017</v>
      </c>
      <c s="5" t="n" r="B5">
        <v>1130</v>
      </c>
    </row>
    <row spans="1:2" r="6">
      <c s="5" t="n" r="A6">
        <v>2018</v>
      </c>
      <c s="5" t="n" r="B6">
        <v>1099</v>
      </c>
    </row>
    <row spans="1:2" r="7">
      <c s="5" t="n" r="A7">
        <v>2019</v>
      </c>
      <c s="5" t="n" r="B7">
        <v>1098</v>
      </c>
    </row>
    <row spans="1:2" r="8">
      <c s="4" t="s" r="A8">
        <v>259</v>
      </c>
      <c s="5" t="n" r="B8">
        <v>3890</v>
      </c>
    </row>
    <row spans="1:2" r="9">
      <c s="7" t="n" r="B9">
        <v>89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0</v>
      </c>
      <c s="2" t="s" r="B1">
        <v>80</v>
      </c>
      <c s="2" t="s" r="D1">
        <v>1</v>
      </c>
    </row>
    <row spans="1:5" r="2">
      <c s="2" t="s" r="B2">
        <v>2</v>
      </c>
      <c s="2" t="s" r="C2">
        <v>81</v>
      </c>
      <c s="2" t="s" r="D2">
        <v>2</v>
      </c>
      <c s="2" t="s" r="E2">
        <v>81</v>
      </c>
    </row>
    <row spans="1:5" r="3">
      <c s="3" t="s" r="A3">
        <v>261</v>
      </c>
    </row>
    <row spans="1:5" r="4">
      <c s="4" t="s" r="A4">
        <v>262</v>
      </c>
      <c s="7" t="n" r="B4">
        <v>-5505</v>
      </c>
      <c s="7" t="n" r="C4">
        <v>565</v>
      </c>
      <c s="7" t="n" r="D4">
        <v>-2792</v>
      </c>
      <c s="7" t="n" r="E4">
        <v>613</v>
      </c>
    </row>
    <row spans="1:5" r="5">
      <c s="4" t="s" r="A5">
        <v>263</v>
      </c>
      <c s="5" t="n" r="B5">
        <v>520</v>
      </c>
      <c s="5" t="n" r="C5">
        <v>-206</v>
      </c>
      <c s="5" t="n" r="D5">
        <v>-2193</v>
      </c>
      <c s="5" t="n" r="E5">
        <v>-254</v>
      </c>
    </row>
    <row spans="1:5" r="6">
      <c s="4" t="s" r="A6">
        <v>264</v>
      </c>
      <c s="7" t="n" r="B6">
        <v>-4985</v>
      </c>
      <c s="7" t="n" r="C6">
        <v>359</v>
      </c>
      <c s="7" t="n" r="D6">
        <v>-4985</v>
      </c>
      <c s="7" t="n" r="E6">
        <v>35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15"/>
  </cols>
  <sheetData>
    <row spans="1:2" r="1">
      <c s="1" t="s" r="A1">
        <v>265</v>
      </c>
      <c s="2" t="s" r="B1">
        <v>1</v>
      </c>
    </row>
    <row spans="1:2" r="2">
      <c s="2" t="s" r="B2">
        <v>2</v>
      </c>
    </row>
    <row spans="1:2" r="3">
      <c s="3" t="s" r="A3">
        <v>166</v>
      </c>
    </row>
    <row spans="1:2" r="4">
      <c s="4" t="s" r="A4">
        <v>266</v>
      </c>
      <c s="4" t="s" r="B4">
        <v>267</v>
      </c>
    </row>
    <row spans="1:2" r="5">
      <c s="4" t="s" r="A5">
        <v>268</v>
      </c>
      <c s="4" t="s" r="B5">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0</v>
      </c>
      <c s="2" t="s" r="B1">
        <v>80</v>
      </c>
      <c s="2" t="s" r="D1">
        <v>1</v>
      </c>
    </row>
    <row spans="1:5" r="2">
      <c s="2" t="s" r="B2">
        <v>2</v>
      </c>
      <c s="2" t="s" r="C2">
        <v>81</v>
      </c>
      <c s="2" t="s" r="D2">
        <v>2</v>
      </c>
      <c s="2" t="s" r="E2">
        <v>81</v>
      </c>
    </row>
    <row spans="1:5" r="3">
      <c s="3" t="s" r="A3">
        <v>271</v>
      </c>
    </row>
    <row spans="1:5" r="4">
      <c s="4" t="s" r="A4">
        <v>262</v>
      </c>
      <c s="7" t="n" r="B4">
        <v>354</v>
      </c>
      <c s="7" t="n" r="C4">
        <v>322</v>
      </c>
      <c s="7" t="n" r="D4">
        <v>285</v>
      </c>
      <c s="7" t="n" r="E4">
        <v>336</v>
      </c>
    </row>
    <row spans="1:5" r="5">
      <c s="4" t="s" r="A5">
        <v>272</v>
      </c>
      <c s="5" t="n" r="B5">
        <v>16</v>
      </c>
      <c s="5" t="n" r="C5">
        <v>-19</v>
      </c>
      <c s="5" t="n" r="D5">
        <v>217</v>
      </c>
      <c s="5" t="n" r="E5">
        <v>51</v>
      </c>
    </row>
    <row spans="1:5" r="6">
      <c s="4" t="s" r="A6">
        <v>273</v>
      </c>
      <c s="5" t="n" r="B6">
        <v>-77</v>
      </c>
      <c s="5" t="n" r="C6">
        <v>-72</v>
      </c>
      <c s="5" t="n" r="D6">
        <v>-209</v>
      </c>
      <c s="5" t="n" r="E6">
        <v>-156</v>
      </c>
    </row>
    <row spans="1:5" r="7">
      <c s="4" t="s" r="A7">
        <v>274</v>
      </c>
      <c s="7" t="n" r="B7">
        <v>293</v>
      </c>
      <c s="7" t="n" r="C7">
        <v>231</v>
      </c>
      <c s="7" t="n" r="D7">
        <v>293</v>
      </c>
      <c s="7" t="n" r="E7">
        <v>2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s>
  <sheetData>
    <row spans="1:4" r="1">
      <c s="1" t="s" r="A1">
        <v>275</v>
      </c>
      <c s="2" t="s" r="B1">
        <v>1</v>
      </c>
      <c s="2" t="s" r="C1">
        <v>276</v>
      </c>
    </row>
    <row spans="1:4" r="2">
      <c s="2" t="s" r="B2">
        <v>239</v>
      </c>
      <c s="2" t="s" r="C2">
        <v>277</v>
      </c>
      <c s="2" t="s" r="D2">
        <v>278</v>
      </c>
    </row>
    <row spans="1:4" r="3">
      <c s="4" t="s" r="A3">
        <v>279</v>
      </c>
    </row>
    <row spans="1:4" r="4">
      <c s="3" t="s" r="A4">
        <v>280</v>
      </c>
    </row>
    <row spans="1:4" r="5">
      <c s="4" t="s" r="A5">
        <v>281</v>
      </c>
      <c s="7" t="n" r="B5">
        <v>6000000</v>
      </c>
    </row>
    <row spans="1:4" r="6">
      <c s="4" t="s" r="A6">
        <v>282</v>
      </c>
      <c s="4" t="s" r="B6">
        <v>283</v>
      </c>
    </row>
    <row spans="1:4" r="7">
      <c s="4" t="s" r="A7">
        <v>284</v>
      </c>
      <c s="4" t="s" r="B7">
        <v>285</v>
      </c>
      <c s="4" t="s" r="C7">
        <v>285</v>
      </c>
    </row>
    <row spans="1:4" r="8">
      <c s="4" t="s" r="A8">
        <v>286</v>
      </c>
      <c s="4" t="s" r="B8">
        <v>287</v>
      </c>
      <c s="4" t="s" r="C8">
        <v>287</v>
      </c>
      <c s="4" t="s" r="D8">
        <v>287</v>
      </c>
    </row>
    <row spans="1:4" r="9">
      <c s="4" t="s" r="A9">
        <v>288</v>
      </c>
      <c s="7" t="n" r="B9">
        <v>3900000</v>
      </c>
      <c s="7" t="n" r="C9">
        <v>3300000</v>
      </c>
    </row>
    <row spans="1:4" r="10">
      <c s="4" t="s" r="A10">
        <v>289</v>
      </c>
    </row>
    <row spans="1:4" r="11">
      <c s="3" t="s" r="A11">
        <v>280</v>
      </c>
    </row>
    <row spans="1:4" r="12">
      <c s="4" t="s" r="A12">
        <v>290</v>
      </c>
      <c s="9" t="n" r="B12">
        <v>1.75</v>
      </c>
      <c s="9" t="n" r="C12">
        <v>1.75</v>
      </c>
    </row>
    <row spans="1:4" r="13">
      <c s="4" t="s" r="A13">
        <v>291</v>
      </c>
    </row>
    <row spans="1:4" r="14">
      <c s="3" t="s" r="A14">
        <v>280</v>
      </c>
    </row>
    <row spans="1:4" r="15">
      <c s="4" t="s" r="A15">
        <v>281</v>
      </c>
      <c s="7" t="n" r="B15">
        <v>1500000</v>
      </c>
      <c s="10" t="n" r="D15">
        <v>10</v>
      </c>
    </row>
    <row spans="1:4" r="16">
      <c s="4" t="s" r="A16">
        <v>288</v>
      </c>
      <c s="7" t="n" r="B16">
        <v>0</v>
      </c>
      <c s="7" t="n" r="C16">
        <v>0</v>
      </c>
    </row>
    <row spans="1:4" r="17">
      <c s="4" t="s" r="A17">
        <v>292</v>
      </c>
      <c s="4" t="s" r="B17">
        <v>293</v>
      </c>
      <c s="4" t="s" r="D17">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4</v>
      </c>
      <c s="2" t="s" r="B1">
        <v>2</v>
      </c>
      <c s="2" t="s" r="C1">
        <v>30</v>
      </c>
    </row>
    <row spans="1:3" r="2">
      <c s="3" t="s" r="A2">
        <v>295</v>
      </c>
    </row>
    <row spans="1:3" r="3">
      <c s="4" t="s" r="A3">
        <v>296</v>
      </c>
      <c s="7" t="n" r="B3">
        <v>21</v>
      </c>
      <c s="7" t="n" r="C3">
        <v>29</v>
      </c>
    </row>
    <row spans="1:3" r="4">
      <c s="4" t="s" r="A4">
        <v>297</v>
      </c>
      <c s="5" t="n" r="B4">
        <v>750</v>
      </c>
      <c s="5" t="n" r="C4">
        <v>1290</v>
      </c>
    </row>
    <row spans="1:3" r="5">
      <c s="4" t="s" r="A5">
        <v>298</v>
      </c>
      <c s="5" t="n" r="B5">
        <v>736</v>
      </c>
      <c s="5" t="n" r="C5">
        <v>983</v>
      </c>
    </row>
    <row spans="1:3" r="6">
      <c s="4" t="s" r="A6">
        <v>297</v>
      </c>
      <c s="5" t="n" r="B6">
        <v>14</v>
      </c>
      <c s="5" t="n" r="C6">
        <v>307</v>
      </c>
    </row>
    <row spans="1:3" r="7">
      <c s="4" t="s" r="A7">
        <v>299</v>
      </c>
    </row>
    <row spans="1:3" r="8">
      <c s="3" t="s" r="A8">
        <v>295</v>
      </c>
    </row>
    <row spans="1:3" r="9">
      <c s="4" t="s" r="A9">
        <v>300</v>
      </c>
      <c s="7" t="n" r="B9">
        <v>729</v>
      </c>
      <c s="5" t="n" r="C9">
        <v>1166</v>
      </c>
    </row>
    <row spans="1:3" r="10">
      <c s="4" t="s" r="A10">
        <v>301</v>
      </c>
    </row>
    <row spans="1:3" r="11">
      <c s="3" t="s" r="A11">
        <v>295</v>
      </c>
    </row>
    <row spans="1:3" r="12">
      <c s="4" t="s" r="A12">
        <v>302</v>
      </c>
      <c s="7" t="n" r="C12">
        <v>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03</v>
      </c>
      <c s="2" t="s" r="B1">
        <v>1</v>
      </c>
      <c s="2" t="s" r="C1">
        <v>276</v>
      </c>
    </row>
    <row spans="1:3" r="2">
      <c s="2" t="s" r="B2">
        <v>2</v>
      </c>
      <c s="2" t="s" r="C2">
        <v>30</v>
      </c>
    </row>
    <row spans="1:3" r="3">
      <c s="3" t="s" r="A3">
        <v>295</v>
      </c>
    </row>
    <row spans="1:3" r="4">
      <c s="4" t="s" r="A4">
        <v>304</v>
      </c>
      <c s="4" t="s" r="B4">
        <v>305</v>
      </c>
      <c s="4" t="s" r="C4">
        <v>305</v>
      </c>
    </row>
    <row spans="1:3" r="5">
      <c s="4" t="s" r="A5">
        <v>306</v>
      </c>
      <c s="7" t="n" r="B5">
        <v>73</v>
      </c>
      <c s="7" t="n" r="C5">
        <v>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7</v>
      </c>
      <c s="2" t="s" r="B1">
        <v>2</v>
      </c>
      <c s="2" t="s" r="C1">
        <v>30</v>
      </c>
    </row>
    <row spans="1:3" r="2">
      <c s="3" t="s" r="A2">
        <v>308</v>
      </c>
    </row>
    <row spans="1:3" r="3">
      <c s="7" t="n" r="B3">
        <v>750</v>
      </c>
      <c s="7" t="n" r="C3">
        <v>1290</v>
      </c>
    </row>
    <row spans="1:3" r="4">
      <c s="4" t="s" r="A4">
        <v>309</v>
      </c>
    </row>
    <row spans="1:3" r="5">
      <c s="3" t="s" r="A5">
        <v>308</v>
      </c>
    </row>
    <row spans="1:3" r="6">
      <c s="5" t="n" r="A6">
        <v>2015</v>
      </c>
      <c s="5" t="n" r="B6">
        <v>517</v>
      </c>
    </row>
    <row spans="1:3" r="7">
      <c s="5" t="n" r="A7">
        <v>2016</v>
      </c>
      <c s="5" t="n" r="B7">
        <v>231</v>
      </c>
    </row>
    <row spans="1:3" r="8">
      <c s="5" t="n" r="A8">
        <v>2017</v>
      </c>
      <c s="5" t="n" r="B8">
        <v>2</v>
      </c>
    </row>
    <row spans="1:3" r="9">
      <c s="7" t="n" r="B9">
        <v>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9</v>
      </c>
      <c s="2" t="s" r="B1">
        <v>80</v>
      </c>
      <c s="2" t="s" r="D1">
        <v>1</v>
      </c>
    </row>
    <row spans="1:5" r="2">
      <c s="2" t="s" r="B2">
        <v>2</v>
      </c>
      <c s="2" t="s" r="C2">
        <v>81</v>
      </c>
      <c s="2" t="s" r="D2">
        <v>2</v>
      </c>
      <c s="2" t="s" r="E2">
        <v>81</v>
      </c>
    </row>
    <row spans="1:5" r="3">
      <c s="3" t="s" r="A3">
        <v>82</v>
      </c>
    </row>
    <row spans="1:5" r="4">
      <c s="4" t="s" r="A4">
        <v>83</v>
      </c>
      <c s="7" t="n" r="B4">
        <v>12032</v>
      </c>
      <c s="7" t="n" r="C4">
        <v>12432</v>
      </c>
      <c s="7" t="n" r="D4">
        <v>24201</v>
      </c>
      <c s="7" t="n" r="E4">
        <v>24273</v>
      </c>
    </row>
    <row spans="1:5" r="5">
      <c s="4" t="s" r="A5">
        <v>84</v>
      </c>
      <c s="5" t="n" r="B5">
        <v>2338</v>
      </c>
      <c s="5" t="n" r="C5">
        <v>2437</v>
      </c>
      <c s="5" t="n" r="D5">
        <v>4842</v>
      </c>
      <c s="5" t="n" r="E5">
        <v>5238</v>
      </c>
    </row>
    <row spans="1:5" r="6">
      <c s="4" t="s" r="A6">
        <v>85</v>
      </c>
      <c s="5" t="n" r="B6">
        <v>679</v>
      </c>
      <c s="5" t="n" r="C6">
        <v>705</v>
      </c>
      <c s="5" t="n" r="D6">
        <v>1366</v>
      </c>
      <c s="5" t="n" r="E6">
        <v>1376</v>
      </c>
    </row>
    <row spans="1:5" r="7">
      <c s="4" t="s" r="A7">
        <v>86</v>
      </c>
      <c s="5" t="n" r="B7">
        <v>15049</v>
      </c>
      <c s="5" t="n" r="C7">
        <v>15574</v>
      </c>
      <c s="5" t="n" r="D7">
        <v>30409</v>
      </c>
      <c s="5" t="n" r="E7">
        <v>30887</v>
      </c>
    </row>
    <row spans="1:5" r="8">
      <c s="3" t="s" r="A8">
        <v>87</v>
      </c>
    </row>
    <row spans="1:5" r="9">
      <c s="4" t="s" r="A9">
        <v>83</v>
      </c>
      <c s="5" t="n" r="B9">
        <v>5497</v>
      </c>
      <c s="5" t="n" r="C9">
        <v>5228</v>
      </c>
      <c s="5" t="n" r="D9">
        <v>10783</v>
      </c>
      <c s="5" t="n" r="E9">
        <v>10670</v>
      </c>
    </row>
    <row spans="1:5" r="10">
      <c s="4" t="s" r="A10">
        <v>84</v>
      </c>
      <c s="5" t="n" r="B10">
        <v>1016</v>
      </c>
      <c s="5" t="n" r="C10">
        <v>1116</v>
      </c>
      <c s="5" t="n" r="D10">
        <v>2064</v>
      </c>
      <c s="5" t="n" r="E10">
        <v>2141</v>
      </c>
    </row>
    <row spans="1:5" r="11">
      <c s="4" t="s" r="A11">
        <v>85</v>
      </c>
      <c s="5" t="n" r="B11">
        <v>511</v>
      </c>
      <c s="5" t="n" r="C11">
        <v>508</v>
      </c>
      <c s="5" t="n" r="D11">
        <v>1058</v>
      </c>
      <c s="5" t="n" r="E11">
        <v>965</v>
      </c>
    </row>
    <row spans="1:5" r="12">
      <c s="4" t="s" r="A12">
        <v>88</v>
      </c>
      <c s="5" t="n" r="B12">
        <v>7024</v>
      </c>
      <c s="5" t="n" r="C12">
        <v>6852</v>
      </c>
      <c s="5" t="n" r="D12">
        <v>13905</v>
      </c>
      <c s="5" t="n" r="E12">
        <v>13776</v>
      </c>
    </row>
    <row spans="1:5" r="13">
      <c s="4" t="s" r="A13">
        <v>89</v>
      </c>
      <c s="5" t="n" r="B13">
        <v>8025</v>
      </c>
      <c s="5" t="n" r="C13">
        <v>8722</v>
      </c>
      <c s="5" t="n" r="D13">
        <v>16504</v>
      </c>
      <c s="5" t="n" r="E13">
        <v>17111</v>
      </c>
    </row>
    <row spans="1:5" r="14">
      <c s="4" t="s" r="A14">
        <v>90</v>
      </c>
      <c s="5" t="n" r="B14">
        <v>5835</v>
      </c>
      <c s="5" t="n" r="C14">
        <v>5947</v>
      </c>
      <c s="5" t="n" r="D14">
        <v>12106</v>
      </c>
      <c s="5" t="n" r="E14">
        <v>12090</v>
      </c>
    </row>
    <row spans="1:5" r="15">
      <c s="4" t="s" r="A15">
        <v>91</v>
      </c>
      <c s="5" t="n" r="B15">
        <v>1126</v>
      </c>
      <c s="5" t="n" r="C15">
        <v>989</v>
      </c>
      <c s="5" t="n" r="D15">
        <v>2195</v>
      </c>
      <c s="5" t="n" r="E15">
        <v>2114</v>
      </c>
    </row>
    <row spans="1:5" r="16">
      <c s="4" t="s" r="A16">
        <v>92</v>
      </c>
      <c s="5" t="n" r="B16">
        <v>1064</v>
      </c>
      <c s="5" t="n" r="C16">
        <v>1786</v>
      </c>
      <c s="5" t="n" r="D16">
        <v>2203</v>
      </c>
      <c s="5" t="n" r="E16">
        <v>2907</v>
      </c>
    </row>
    <row spans="1:5" r="17">
      <c s="4" t="s" r="A17">
        <v>93</v>
      </c>
      <c s="5" t="n" r="B17">
        <v>-113</v>
      </c>
      <c s="5" t="n" r="C17">
        <v>-93</v>
      </c>
      <c s="5" t="n" r="D17">
        <v>138</v>
      </c>
      <c s="5" t="n" r="E17">
        <v>-150</v>
      </c>
    </row>
    <row spans="1:5" r="18">
      <c s="4" t="s" r="A18">
        <v>94</v>
      </c>
      <c s="5" t="n" r="B18">
        <v>951</v>
      </c>
      <c s="5" t="n" r="C18">
        <v>1693</v>
      </c>
      <c s="5" t="n" r="D18">
        <v>2341</v>
      </c>
      <c s="5" t="n" r="E18">
        <v>2757</v>
      </c>
    </row>
    <row spans="1:5" r="19">
      <c s="4" t="s" r="A19">
        <v>95</v>
      </c>
      <c s="5" t="n" r="B19">
        <v>305</v>
      </c>
      <c s="5" t="n" r="C19">
        <v>527</v>
      </c>
      <c s="5" t="n" r="D19">
        <v>787</v>
      </c>
      <c s="5" t="n" r="E19">
        <v>861</v>
      </c>
    </row>
    <row spans="1:5" r="20">
      <c s="4" t="s" r="A20">
        <v>96</v>
      </c>
      <c s="7" t="n" r="B20">
        <v>646</v>
      </c>
      <c s="7" t="n" r="C20">
        <v>1166</v>
      </c>
      <c s="7" t="n" r="D20">
        <v>1554</v>
      </c>
      <c s="7" t="n" r="E20">
        <v>1896</v>
      </c>
    </row>
    <row spans="1:5" r="21">
      <c s="3" t="s" r="A21">
        <v>97</v>
      </c>
    </row>
    <row spans="1:5" r="22">
      <c s="4" t="s" r="A22">
        <v>98</v>
      </c>
      <c s="8" t="n" r="B22">
        <v>0.11</v>
      </c>
      <c s="8" t="n" r="C22">
        <v>0.21</v>
      </c>
      <c s="8" t="n" r="D22">
        <v>0.27</v>
      </c>
      <c s="8" t="n" r="E22">
        <v>0.34</v>
      </c>
    </row>
    <row spans="1:5" r="23">
      <c s="4" t="s" r="A23">
        <v>99</v>
      </c>
      <c s="8" t="n" r="B23">
        <v>0.11</v>
      </c>
      <c s="8" t="n" r="C23">
        <v>0.2</v>
      </c>
      <c s="8" t="n" r="D23">
        <v>0.27</v>
      </c>
      <c s="8" t="n" r="E23">
        <v>0.33</v>
      </c>
    </row>
    <row spans="1:5" r="24">
      <c s="3" t="s" r="A24">
        <v>100</v>
      </c>
    </row>
    <row spans="1:5" r="25">
      <c s="4" t="s" r="A25">
        <v>101</v>
      </c>
      <c s="5" t="n" r="B25">
        <v>5750</v>
      </c>
      <c s="5" t="n" r="C25">
        <v>5655</v>
      </c>
      <c s="5" t="n" r="D25">
        <v>5746</v>
      </c>
      <c s="5" t="n" r="E25">
        <v>5648</v>
      </c>
    </row>
    <row spans="1:5" r="26">
      <c s="4" t="s" r="A26">
        <v>102</v>
      </c>
      <c s="5" t="n" r="B26">
        <v>5846</v>
      </c>
      <c s="5" t="n" r="C26">
        <v>5775</v>
      </c>
      <c s="5" t="n" r="D26">
        <v>5840</v>
      </c>
      <c s="5" t="n" r="E26">
        <v>5770</v>
      </c>
    </row>
    <row spans="1:5" r="27">
      <c s="4" t="s" r="A27">
        <v>103</v>
      </c>
      <c s="8" t="n" r="B27">
        <v>0.11</v>
      </c>
      <c s="8" t="n" r="C27">
        <v>0.11</v>
      </c>
      <c s="8" t="n" r="D27">
        <v>0.22</v>
      </c>
      <c s="8" t="n" r="E27">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s="1" t="s" r="A1">
        <v>310</v>
      </c>
      <c s="2" t="s" r="B1">
        <v>80</v>
      </c>
      <c s="2" t="s" r="D1">
        <v>1</v>
      </c>
    </row>
    <row spans="1:6" r="2">
      <c s="2" t="s" r="B2">
        <v>2</v>
      </c>
      <c s="2" t="s" r="C2">
        <v>81</v>
      </c>
      <c s="2" t="s" r="D2">
        <v>2</v>
      </c>
      <c s="2" t="s" r="E2">
        <v>81</v>
      </c>
      <c s="2" t="s" r="F2">
        <v>30</v>
      </c>
    </row>
    <row spans="1:6" r="3">
      <c s="3" t="s" r="A3">
        <v>174</v>
      </c>
    </row>
    <row spans="1:6" r="4">
      <c s="4" t="s" r="A4">
        <v>311</v>
      </c>
      <c s="4" t="s" r="B4">
        <v>312</v>
      </c>
      <c s="4" t="s" r="C4">
        <v>313</v>
      </c>
      <c s="4" t="s" r="D4">
        <v>314</v>
      </c>
      <c s="4" t="s" r="E4">
        <v>313</v>
      </c>
    </row>
    <row spans="1:6" r="5">
      <c s="4" t="s" r="A5">
        <v>315</v>
      </c>
      <c s="7" t="n" r="B5">
        <v>363000</v>
      </c>
      <c s="7" t="n" r="D5">
        <v>363000</v>
      </c>
      <c s="7" t="n" r="F5">
        <v>35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spans="1:7" r="1">
      <c s="1" t="s" r="A1">
        <v>316</v>
      </c>
      <c s="2" t="s" r="B1">
        <v>317</v>
      </c>
      <c s="2" t="s" r="C1">
        <v>2</v>
      </c>
      <c s="2" t="s" r="D1">
        <v>81</v>
      </c>
      <c s="2" t="s" r="E1">
        <v>2</v>
      </c>
      <c s="2" t="s" r="F1">
        <v>81</v>
      </c>
      <c s="2" t="s" r="G1">
        <v>30</v>
      </c>
    </row>
    <row spans="1:7" r="2">
      <c s="4" t="s" r="A2">
        <v>318</v>
      </c>
    </row>
    <row spans="1:7" r="3">
      <c s="3" t="s" r="A3">
        <v>319</v>
      </c>
    </row>
    <row spans="1:7" r="4">
      <c s="4" t="s" r="A4">
        <v>320</v>
      </c>
      <c s="5" t="n" r="C4">
        <v>559914</v>
      </c>
      <c s="5" t="n" r="E4">
        <v>559914</v>
      </c>
    </row>
    <row spans="1:7" r="5">
      <c s="4" t="s" r="A5">
        <v>321</v>
      </c>
    </row>
    <row spans="1:7" r="6">
      <c s="3" t="s" r="A6">
        <v>319</v>
      </c>
    </row>
    <row spans="1:7" r="7">
      <c s="4" t="s" r="A7">
        <v>320</v>
      </c>
      <c s="5" t="n" r="B7">
        <v>50000</v>
      </c>
    </row>
    <row spans="1:7" r="8">
      <c s="4" t="s" r="A8">
        <v>322</v>
      </c>
      <c s="4" t="s" r="B8">
        <v>323</v>
      </c>
    </row>
    <row spans="1:7" r="9">
      <c s="4" t="s" r="A9">
        <v>228</v>
      </c>
    </row>
    <row spans="1:7" r="10">
      <c s="3" t="s" r="A10">
        <v>319</v>
      </c>
    </row>
    <row spans="1:7" r="11">
      <c s="4" t="s" r="A11">
        <v>324</v>
      </c>
      <c s="5" t="n" r="C11">
        <v>674260</v>
      </c>
      <c s="5" t="n" r="E11">
        <v>674260</v>
      </c>
      <c s="5" t="n" r="G11">
        <v>722675</v>
      </c>
    </row>
    <row spans="1:7" r="12">
      <c s="4" t="s" r="A12">
        <v>325</v>
      </c>
      <c s="4" t="s" r="E12">
        <v>326</v>
      </c>
    </row>
    <row spans="1:7" r="13">
      <c s="4" t="s" r="A13">
        <v>327</v>
      </c>
      <c s="7" t="n" r="C13">
        <v>42000</v>
      </c>
      <c s="7" t="n" r="D13">
        <v>108000</v>
      </c>
      <c s="7" t="n" r="E13">
        <v>183000</v>
      </c>
      <c s="7" t="n" r="F13">
        <v>336000</v>
      </c>
    </row>
    <row spans="1:7" r="14">
      <c s="4" t="s" r="A14">
        <v>328</v>
      </c>
      <c s="5" t="n" r="C14">
        <v>640000</v>
      </c>
      <c s="7" t="n" r="E14">
        <v>640000</v>
      </c>
    </row>
    <row spans="1:7" r="15">
      <c s="4" t="s" r="A15">
        <v>329</v>
      </c>
      <c s="4" t="s" r="E15">
        <v>330</v>
      </c>
    </row>
    <row spans="1:7" r="16">
      <c s="4" t="s" r="A16">
        <v>331</v>
      </c>
      <c s="7" t="n" r="C16">
        <v>88000</v>
      </c>
      <c s="7" t="n" r="D16">
        <v>77000</v>
      </c>
      <c s="7" t="n" r="E16">
        <v>176000</v>
      </c>
      <c s="7" t="n" r="F16">
        <v>154000</v>
      </c>
    </row>
    <row spans="1:7" r="17">
      <c s="4" t="s" r="A17">
        <v>332</v>
      </c>
    </row>
    <row spans="1:7" r="18">
      <c s="3" t="s" r="A18">
        <v>319</v>
      </c>
    </row>
    <row spans="1:7" r="19">
      <c s="4" t="s" r="A19">
        <v>324</v>
      </c>
      <c s="5" t="n" r="C19">
        <v>674260</v>
      </c>
      <c s="5" t="n" r="E19">
        <v>6742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3</v>
      </c>
      <c s="2" t="s" r="B1">
        <v>80</v>
      </c>
      <c s="2" t="s" r="D1">
        <v>1</v>
      </c>
    </row>
    <row spans="1:5" r="2">
      <c s="2" t="s" r="B2">
        <v>2</v>
      </c>
      <c s="2" t="s" r="C2">
        <v>81</v>
      </c>
      <c s="2" t="s" r="D2">
        <v>2</v>
      </c>
      <c s="2" t="s" r="E2">
        <v>81</v>
      </c>
    </row>
    <row spans="1:5" r="3">
      <c s="3" t="s" r="A3">
        <v>334</v>
      </c>
    </row>
    <row spans="1:5" r="4">
      <c s="4" t="s" r="A4">
        <v>335</v>
      </c>
      <c s="7" t="n" r="B4">
        <v>161</v>
      </c>
      <c s="7" t="n" r="C4">
        <v>142</v>
      </c>
      <c s="7" t="n" r="D4">
        <v>322</v>
      </c>
      <c s="7" t="n" r="E4">
        <v>284</v>
      </c>
    </row>
    <row spans="1:5" r="5">
      <c s="4" t="s" r="A5">
        <v>336</v>
      </c>
      <c s="5" t="n" r="B5">
        <v>-21</v>
      </c>
      <c s="5" t="n" r="C5">
        <v>-22</v>
      </c>
      <c s="5" t="n" r="D5">
        <v>-42</v>
      </c>
      <c s="5" t="n" r="E5">
        <v>-43</v>
      </c>
    </row>
    <row spans="1:5" r="6">
      <c s="4" t="s" r="A6">
        <v>337</v>
      </c>
      <c s="7" t="n" r="B6">
        <v>140</v>
      </c>
      <c s="7" t="n" r="C6">
        <v>120</v>
      </c>
      <c s="7" t="n" r="D6">
        <v>280</v>
      </c>
      <c s="7" t="n" r="E6">
        <v>2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338</v>
      </c>
      <c s="2" t="s" r="B1">
        <v>1</v>
      </c>
      <c s="2" t="s" r="C1">
        <v>276</v>
      </c>
    </row>
    <row spans="1:3" r="2">
      <c s="2" t="s" r="B2">
        <v>2</v>
      </c>
      <c s="2" t="s" r="C2">
        <v>30</v>
      </c>
    </row>
    <row spans="1:3" r="3">
      <c s="3" t="s" r="A3">
        <v>339</v>
      </c>
    </row>
    <row spans="1:3" r="4">
      <c s="4" t="s" r="A4">
        <v>340</v>
      </c>
      <c s="5" t="n" r="B4">
        <v>674260</v>
      </c>
      <c s="5" t="n" r="C4">
        <v>722675</v>
      </c>
    </row>
    <row spans="1:3" r="5">
      <c s="4" t="s" r="A5">
        <v>341</v>
      </c>
      <c s="8" t="n" r="B5">
        <v>14.44</v>
      </c>
      <c s="8" t="n" r="C5">
        <v>14.35</v>
      </c>
    </row>
    <row spans="1:3" r="6">
      <c s="4" t="s" r="A6">
        <v>342</v>
      </c>
      <c s="4" t="s" r="B6">
        <v>343</v>
      </c>
      <c s="4" t="s" r="C6">
        <v>344</v>
      </c>
    </row>
    <row spans="1:3" r="7">
      <c s="4" t="s" r="A7">
        <v>345</v>
      </c>
      <c s="7" t="n" r="B7">
        <v>1230</v>
      </c>
      <c s="7" t="n" r="C7">
        <v>2555</v>
      </c>
    </row>
    <row spans="1:3" r="8">
      <c s="4" t="s" r="A8">
        <v>346</v>
      </c>
      <c s="5" t="n" r="B8">
        <v>-42815</v>
      </c>
    </row>
    <row spans="1:3" r="9">
      <c s="4" t="s" r="A9">
        <v>346</v>
      </c>
      <c s="8" t="n" r="B9">
        <v>12.69</v>
      </c>
    </row>
    <row spans="1:3" r="10">
      <c s="4" t="s" r="A10">
        <v>347</v>
      </c>
      <c s="5" t="n" r="B10">
        <v>-5600</v>
      </c>
    </row>
    <row spans="1:3" r="11">
      <c s="4" t="s" r="A11">
        <v>347</v>
      </c>
      <c s="8" t="n" r="B11">
        <v>16.15</v>
      </c>
    </row>
    <row spans="1:3" r="12">
      <c s="4" t="s" r="A12">
        <v>348</v>
      </c>
      <c s="5" t="n" r="B12">
        <v>483985</v>
      </c>
    </row>
    <row spans="1:3" r="13">
      <c s="4" t="s" r="A13">
        <v>348</v>
      </c>
      <c s="8" t="n" r="B13">
        <v>13.6</v>
      </c>
    </row>
    <row spans="1:3" r="14">
      <c s="4" t="s" r="A14">
        <v>348</v>
      </c>
      <c s="4" t="s" r="B14">
        <v>349</v>
      </c>
    </row>
    <row spans="1:3" r="15">
      <c s="4" t="s" r="A15">
        <v>348</v>
      </c>
      <c s="7" t="n" r="B15">
        <v>11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9"/>
  </cols>
  <sheetData>
    <row spans="1:2" r="1">
      <c s="1" t="s" r="A1">
        <v>350</v>
      </c>
      <c s="2" t="s" r="B1">
        <v>351</v>
      </c>
    </row>
    <row spans="1:2" r="2">
      <c s="3" t="s" r="A2">
        <v>352</v>
      </c>
    </row>
    <row spans="1:2" r="3">
      <c s="4" t="s" r="A3">
        <v>353</v>
      </c>
      <c s="5" t="n" r="B3">
        <v>227400</v>
      </c>
    </row>
    <row spans="1:2" r="4">
      <c s="4" t="s" r="A4">
        <v>354</v>
      </c>
      <c s="8" t="n" r="B4">
        <v>4.35</v>
      </c>
    </row>
    <row spans="1:2" r="5">
      <c s="4" t="s" r="A5">
        <v>355</v>
      </c>
      <c s="5" t="n" r="B5">
        <v>-4625</v>
      </c>
    </row>
    <row spans="1:2" r="6">
      <c s="4" t="s" r="A6">
        <v>355</v>
      </c>
      <c s="8" t="n" r="B6">
        <v>4.14</v>
      </c>
    </row>
    <row spans="1:2" r="7">
      <c s="4" t="s" r="A7">
        <v>356</v>
      </c>
      <c s="5" t="n" r="B7">
        <v>-32506</v>
      </c>
    </row>
    <row spans="1:2" r="8">
      <c s="4" t="s" r="A8">
        <v>356</v>
      </c>
      <c s="8" t="n" r="B8">
        <v>5.41</v>
      </c>
    </row>
    <row spans="1:2" r="9">
      <c s="4" t="s" r="A9">
        <v>353</v>
      </c>
      <c s="5" t="n" r="B9">
        <v>190269</v>
      </c>
    </row>
    <row spans="1:2" r="10">
      <c s="4" t="s" r="A10">
        <v>354</v>
      </c>
      <c s="8" t="n" r="B10">
        <v>4.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15"/>
  </cols>
  <sheetData>
    <row spans="1:2" r="1">
      <c s="1" t="s" r="A1">
        <v>357</v>
      </c>
      <c s="2" t="s" r="B1">
        <v>1</v>
      </c>
    </row>
    <row spans="1:2" r="2">
      <c s="2" t="s" r="B2">
        <v>2</v>
      </c>
    </row>
    <row spans="1:2" r="3">
      <c s="3" t="s" r="A3">
        <v>182</v>
      </c>
    </row>
    <row spans="1:2" r="4">
      <c s="4" t="s" r="A4">
        <v>358</v>
      </c>
      <c s="5" t="n" r="B4">
        <v>4</v>
      </c>
    </row>
    <row spans="1:2" r="5">
      <c s="4" t="s" r="A5">
        <v>359</v>
      </c>
      <c s="5" t="n" r="B5">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60</v>
      </c>
      <c s="2" t="s" r="B1">
        <v>80</v>
      </c>
      <c s="2" t="s" r="D1">
        <v>1</v>
      </c>
    </row>
    <row spans="1:5" r="2">
      <c s="2" t="s" r="B2">
        <v>2</v>
      </c>
      <c s="2" t="s" r="C2">
        <v>81</v>
      </c>
      <c s="2" t="s" r="D2">
        <v>2</v>
      </c>
      <c s="2" t="s" r="E2">
        <v>81</v>
      </c>
    </row>
    <row spans="1:5" r="3">
      <c s="3" t="s" r="A3">
        <v>361</v>
      </c>
    </row>
    <row spans="1:5" r="4">
      <c s="4" t="s" r="A4">
        <v>362</v>
      </c>
      <c s="7" t="n" r="B4">
        <v>15049</v>
      </c>
      <c s="7" t="n" r="C4">
        <v>15574</v>
      </c>
      <c s="7" t="n" r="D4">
        <v>30409</v>
      </c>
      <c s="7" t="n" r="E4">
        <v>30887</v>
      </c>
    </row>
    <row spans="1:5" r="5">
      <c s="4" t="s" r="A5">
        <v>363</v>
      </c>
      <c s="5" t="n" r="B5">
        <v>1064</v>
      </c>
      <c s="5" t="n" r="C5">
        <v>1786</v>
      </c>
      <c s="5" t="n" r="D5">
        <v>2203</v>
      </c>
      <c s="5" t="n" r="E5">
        <v>2907</v>
      </c>
    </row>
    <row spans="1:5" r="6">
      <c s="4" t="s" r="A6">
        <v>243</v>
      </c>
    </row>
    <row spans="1:5" r="7">
      <c s="3" t="s" r="A7">
        <v>361</v>
      </c>
    </row>
    <row spans="1:5" r="8">
      <c s="4" t="s" r="A8">
        <v>362</v>
      </c>
      <c s="5" t="n" r="B8">
        <v>6473</v>
      </c>
      <c s="5" t="n" r="C8">
        <v>7354</v>
      </c>
      <c s="5" t="n" r="D8">
        <v>13229</v>
      </c>
      <c s="5" t="n" r="E8">
        <v>13979</v>
      </c>
    </row>
    <row spans="1:5" r="9">
      <c s="4" t="s" r="A9">
        <v>363</v>
      </c>
      <c s="5" t="n" r="B9">
        <v>531</v>
      </c>
      <c s="5" t="n" r="C9">
        <v>679</v>
      </c>
      <c s="5" t="n" r="D9">
        <v>1419</v>
      </c>
      <c s="5" t="n" r="E9">
        <v>729</v>
      </c>
    </row>
    <row spans="1:5" r="10">
      <c s="4" t="s" r="A10">
        <v>244</v>
      </c>
    </row>
    <row spans="1:5" r="11">
      <c s="3" t="s" r="A11">
        <v>361</v>
      </c>
    </row>
    <row spans="1:5" r="12">
      <c s="4" t="s" r="A12">
        <v>362</v>
      </c>
      <c s="5" t="n" r="B12">
        <v>5966</v>
      </c>
      <c s="5" t="n" r="C12">
        <v>5044</v>
      </c>
      <c s="5" t="n" r="D12">
        <v>12068</v>
      </c>
      <c s="5" t="n" r="E12">
        <v>10892</v>
      </c>
    </row>
    <row spans="1:5" r="13">
      <c s="4" t="s" r="A13">
        <v>363</v>
      </c>
      <c s="5" t="n" r="B13">
        <v>1071</v>
      </c>
      <c s="5" t="n" r="C13">
        <v>661</v>
      </c>
      <c s="5" t="n" r="D13">
        <v>1749</v>
      </c>
      <c s="5" t="n" r="E13">
        <v>1675</v>
      </c>
    </row>
    <row spans="1:5" r="14">
      <c s="4" t="s" r="A14">
        <v>245</v>
      </c>
    </row>
    <row spans="1:5" r="15">
      <c s="3" t="s" r="A15">
        <v>361</v>
      </c>
    </row>
    <row spans="1:5" r="16">
      <c s="4" t="s" r="A16">
        <v>362</v>
      </c>
      <c s="5" t="n" r="B16">
        <v>2610</v>
      </c>
      <c s="5" t="n" r="C16">
        <v>3176</v>
      </c>
      <c s="5" t="n" r="D16">
        <v>5112</v>
      </c>
      <c s="5" t="n" r="E16">
        <v>6016</v>
      </c>
    </row>
    <row spans="1:5" r="17">
      <c s="4" t="s" r="A17">
        <v>363</v>
      </c>
      <c s="7" t="n" r="B17">
        <v>-538</v>
      </c>
      <c s="7" t="n" r="C17">
        <v>446</v>
      </c>
      <c s="7" t="n" r="D17">
        <v>-965</v>
      </c>
      <c s="7" t="n" r="E17">
        <v>5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1"/>
    <col customWidth="1" max="2" min="2" width="56"/>
    <col customWidth="1" max="3" min="3" width="9"/>
  </cols>
  <sheetData>
    <row spans="1:3" r="1">
      <c s="1" t="s" r="A1">
        <v>364</v>
      </c>
      <c s="1" t="s" r="B1">
        <v>365</v>
      </c>
      <c s="2" t="s" r="C1">
        <v>366</v>
      </c>
    </row>
    <row spans="1:3" r="2">
      <c s="4" t="s" r="A2">
        <v>96</v>
      </c>
      <c s="4" t="s" r="B2">
        <v>367</v>
      </c>
      <c s="7" t="n" r="C2">
        <v>1166</v>
      </c>
    </row>
    <row spans="1:3" r="3">
      <c s="4" t="s" r="A3">
        <v>96</v>
      </c>
      <c s="4" t="s" r="B3">
        <v>367</v>
      </c>
      <c s="7" t="n" r="C3">
        <v>6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4</v>
      </c>
      <c s="2" t="s" r="B1">
        <v>80</v>
      </c>
      <c s="2" t="s" r="D1">
        <v>1</v>
      </c>
    </row>
    <row spans="1:5" r="2">
      <c s="2" t="s" r="B2">
        <v>2</v>
      </c>
      <c s="2" t="s" r="C2">
        <v>81</v>
      </c>
      <c s="2" t="s" r="D2">
        <v>2</v>
      </c>
      <c s="2" t="s" r="E2">
        <v>81</v>
      </c>
    </row>
    <row spans="1:5" r="3">
      <c s="4" t="s" r="A3">
        <v>96</v>
      </c>
      <c s="7" t="n" r="B3">
        <v>646</v>
      </c>
      <c s="7" t="n" r="C3">
        <v>1166</v>
      </c>
      <c s="7" t="n" r="D3">
        <v>1554</v>
      </c>
      <c s="7" t="n" r="E3">
        <v>1896</v>
      </c>
    </row>
    <row spans="1:5" r="4">
      <c s="3" t="s" r="A4">
        <v>105</v>
      </c>
    </row>
    <row spans="1:5" r="5">
      <c s="4" t="s" r="A5">
        <v>106</v>
      </c>
      <c s="5" t="n" r="B5">
        <v>520</v>
      </c>
      <c s="5" t="n" r="C5">
        <v>-206</v>
      </c>
      <c s="5" t="n" r="D5">
        <v>-2193</v>
      </c>
      <c s="5" t="n" r="E5">
        <v>-254</v>
      </c>
    </row>
    <row spans="1:5" r="6">
      <c s="4" t="s" r="A6">
        <v>107</v>
      </c>
      <c s="7" t="n" r="B6">
        <v>1166</v>
      </c>
      <c s="7" t="n" r="C6">
        <v>960</v>
      </c>
      <c s="7" t="n" r="D6">
        <v>-639</v>
      </c>
      <c s="7" t="n" r="E6">
        <v>164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v>
      </c>
      <c s="2" t="s" r="C2">
        <v>81</v>
      </c>
    </row>
    <row spans="1:3" r="3">
      <c s="3" t="s" r="A3">
        <v>109</v>
      </c>
    </row>
    <row spans="1:3" r="4">
      <c s="4" t="s" r="A4">
        <v>96</v>
      </c>
      <c s="7" t="n" r="B4">
        <v>1554</v>
      </c>
      <c s="7" t="n" r="C4">
        <v>1896</v>
      </c>
    </row>
    <row spans="1:3" r="5">
      <c s="3" t="s" r="A5">
        <v>110</v>
      </c>
    </row>
    <row spans="1:3" r="6">
      <c s="4" t="s" r="A6">
        <v>111</v>
      </c>
      <c s="5" t="n" r="B6">
        <v>322</v>
      </c>
      <c s="5" t="n" r="C6">
        <v>284</v>
      </c>
    </row>
    <row spans="1:3" r="7">
      <c s="4" t="s" r="A7">
        <v>112</v>
      </c>
      <c s="5" t="n" r="B7">
        <v>-3</v>
      </c>
      <c s="5" t="n" r="C7">
        <v>93</v>
      </c>
    </row>
    <row spans="1:3" r="8">
      <c s="4" t="s" r="A8">
        <v>113</v>
      </c>
      <c s="5" t="n" r="B8">
        <v>-16</v>
      </c>
      <c s="5" t="n" r="C8">
        <v>-17</v>
      </c>
    </row>
    <row spans="1:3" r="9">
      <c s="4" t="s" r="A9">
        <v>114</v>
      </c>
      <c s="5" t="n" r="B9">
        <v>1220</v>
      </c>
      <c s="5" t="n" r="C9">
        <v>1268</v>
      </c>
    </row>
    <row spans="1:3" r="10">
      <c s="4" t="s" r="A10">
        <v>38</v>
      </c>
      <c s="5" t="n" r="B10">
        <v>-106</v>
      </c>
      <c s="5" t="n" r="C10">
        <v>-143</v>
      </c>
    </row>
    <row spans="1:3" r="11">
      <c s="4" t="s" r="A11">
        <v>115</v>
      </c>
      <c s="5" t="n" r="B11">
        <v>-2</v>
      </c>
      <c s="5" t="n" r="C11">
        <v>-5</v>
      </c>
    </row>
    <row spans="1:3" r="12">
      <c s="3" t="s" r="A12">
        <v>116</v>
      </c>
    </row>
    <row spans="1:3" r="13">
      <c s="4" t="s" r="A13">
        <v>117</v>
      </c>
      <c s="5" t="n" r="B13">
        <v>511</v>
      </c>
      <c s="5" t="n" r="C13">
        <v>1792</v>
      </c>
    </row>
    <row spans="1:3" r="14">
      <c s="4" t="s" r="A14">
        <v>34</v>
      </c>
      <c s="5" t="n" r="B14">
        <v>7</v>
      </c>
      <c s="5" t="n" r="C14">
        <v>-200</v>
      </c>
    </row>
    <row spans="1:3" r="15">
      <c s="4" t="s" r="A15">
        <v>35</v>
      </c>
      <c s="5" t="n" r="B15">
        <v>-650</v>
      </c>
      <c s="5" t="n" r="C15">
        <v>-1084</v>
      </c>
    </row>
    <row spans="1:3" r="16">
      <c s="4" t="s" r="A16">
        <v>36</v>
      </c>
      <c s="5" t="n" r="B16">
        <v>432</v>
      </c>
      <c s="5" t="n" r="C16">
        <v>-27</v>
      </c>
    </row>
    <row spans="1:3" r="17">
      <c s="4" t="s" r="A17">
        <v>37</v>
      </c>
      <c s="5" t="n" r="B17">
        <v>-180</v>
      </c>
      <c s="5" t="n" r="C17">
        <v>62</v>
      </c>
    </row>
    <row spans="1:3" r="18">
      <c s="4" t="s" r="A18">
        <v>49</v>
      </c>
      <c s="5" t="n" r="B18">
        <v>-888</v>
      </c>
      <c s="5" t="n" r="C18">
        <v>-686</v>
      </c>
    </row>
    <row spans="1:3" r="19">
      <c s="4" t="s" r="A19">
        <v>50</v>
      </c>
      <c s="5" t="n" r="B19">
        <v>-962</v>
      </c>
      <c s="5" t="n" r="C19">
        <v>-226</v>
      </c>
    </row>
    <row spans="1:3" r="20">
      <c s="4" t="s" r="A20">
        <v>51</v>
      </c>
      <c s="5" t="n" r="B20">
        <v>293</v>
      </c>
      <c s="5" t="n" r="C20">
        <v>-4</v>
      </c>
    </row>
    <row spans="1:3" r="21">
      <c s="4" t="s" r="A21">
        <v>52</v>
      </c>
      <c s="5" t="n" r="B21">
        <v>20</v>
      </c>
      <c s="5" t="n" r="C21">
        <v>-104</v>
      </c>
    </row>
    <row spans="1:3" r="22">
      <c s="4" t="s" r="A22">
        <v>58</v>
      </c>
      <c s="5" t="n" r="B22">
        <v>294</v>
      </c>
      <c s="5" t="n" r="C22">
        <v>171</v>
      </c>
    </row>
    <row spans="1:3" r="23">
      <c s="4" t="s" r="A23">
        <v>54</v>
      </c>
      <c s="5" t="n" r="B23">
        <v>281</v>
      </c>
      <c s="5" t="n" r="C23">
        <v>822</v>
      </c>
    </row>
    <row spans="1:3" r="24">
      <c s="4" t="s" r="A24">
        <v>118</v>
      </c>
      <c s="5" t="n" r="B24">
        <v>2127</v>
      </c>
      <c s="5" t="n" r="C24">
        <v>3892</v>
      </c>
    </row>
    <row spans="1:3" r="25">
      <c s="3" t="s" r="A25">
        <v>119</v>
      </c>
    </row>
    <row spans="1:3" r="26">
      <c s="4" t="s" r="A26">
        <v>120</v>
      </c>
      <c s="5" t="n" r="C26">
        <v>205</v>
      </c>
    </row>
    <row spans="1:3" r="27">
      <c s="4" t="s" r="A27">
        <v>121</v>
      </c>
      <c s="5" t="n" r="B27">
        <v>-861</v>
      </c>
      <c s="5" t="n" r="C27">
        <v>-832</v>
      </c>
    </row>
    <row spans="1:3" r="28">
      <c s="4" t="s" r="A28">
        <v>122</v>
      </c>
      <c s="5" t="n" r="B28">
        <v>54</v>
      </c>
      <c s="5" t="n" r="C28">
        <v>56</v>
      </c>
    </row>
    <row spans="1:3" r="29">
      <c s="4" t="s" r="A29">
        <v>123</v>
      </c>
      <c s="5" t="n" r="B29">
        <v>-124</v>
      </c>
      <c s="5" t="n" r="C29">
        <v>-144</v>
      </c>
    </row>
    <row spans="1:3" r="30">
      <c s="4" t="s" r="A30">
        <v>124</v>
      </c>
      <c s="5" t="n" r="B30">
        <v>-2</v>
      </c>
      <c s="5" t="n" r="C30">
        <v>-1</v>
      </c>
    </row>
    <row spans="1:3" r="31">
      <c s="4" t="s" r="A31">
        <v>125</v>
      </c>
      <c s="5" t="n" r="B31">
        <v>-933</v>
      </c>
      <c s="5" t="n" r="C31">
        <v>-716</v>
      </c>
    </row>
    <row spans="1:3" r="32">
      <c s="3" t="s" r="A32">
        <v>126</v>
      </c>
    </row>
    <row spans="1:3" r="33">
      <c s="4" t="s" r="A33">
        <v>127</v>
      </c>
      <c s="5" t="n" r="B33">
        <v>11730</v>
      </c>
      <c s="5" t="n" r="C33">
        <v>12886</v>
      </c>
    </row>
    <row spans="1:3" r="34">
      <c s="4" t="s" r="A34">
        <v>128</v>
      </c>
      <c s="5" t="n" r="B34">
        <v>-11125</v>
      </c>
      <c s="5" t="n" r="C34">
        <v>-12299</v>
      </c>
    </row>
    <row spans="1:3" r="35">
      <c s="4" t="s" r="A35">
        <v>129</v>
      </c>
      <c s="5" t="n" r="B35">
        <v>-538</v>
      </c>
      <c s="5" t="n" r="C35">
        <v>-1349</v>
      </c>
    </row>
    <row spans="1:3" r="36">
      <c s="4" t="s" r="A36">
        <v>130</v>
      </c>
      <c s="5" t="n" r="B36">
        <v>149</v>
      </c>
      <c s="5" t="n" r="C36">
        <v>179</v>
      </c>
    </row>
    <row spans="1:3" r="37">
      <c s="4" t="s" r="A37">
        <v>115</v>
      </c>
      <c s="5" t="n" r="B37">
        <v>2</v>
      </c>
      <c s="5" t="n" r="C37">
        <v>5</v>
      </c>
    </row>
    <row spans="1:3" r="38">
      <c s="4" t="s" r="A38">
        <v>131</v>
      </c>
      <c s="5" t="n" r="B38">
        <v>-1264</v>
      </c>
      <c s="5" t="n" r="C38">
        <v>-1242</v>
      </c>
    </row>
    <row spans="1:3" r="39">
      <c s="4" t="s" r="A39">
        <v>132</v>
      </c>
      <c s="5" t="n" r="B39">
        <v>-1046</v>
      </c>
      <c s="5" t="n" r="C39">
        <v>-1820</v>
      </c>
    </row>
    <row spans="1:3" r="40">
      <c s="4" t="s" r="A40">
        <v>133</v>
      </c>
      <c s="5" t="n" r="B40">
        <v>-461</v>
      </c>
      <c s="5" t="n" r="C40">
        <v>-35</v>
      </c>
    </row>
    <row spans="1:3" r="41">
      <c s="4" t="s" r="A41">
        <v>134</v>
      </c>
      <c s="5" t="n" r="B41">
        <v>-313</v>
      </c>
      <c s="5" t="n" r="C41">
        <v>1321</v>
      </c>
    </row>
    <row spans="1:3" r="42">
      <c s="3" t="s" r="A42">
        <v>135</v>
      </c>
    </row>
    <row spans="1:3" r="43">
      <c s="4" t="s" r="A43">
        <v>136</v>
      </c>
      <c s="5" t="n" r="B43">
        <v>6332</v>
      </c>
      <c s="5" t="n" r="C43">
        <v>4133</v>
      </c>
    </row>
    <row spans="1:3" r="44">
      <c s="4" t="s" r="A44">
        <v>137</v>
      </c>
      <c s="5" t="n" r="B44">
        <v>6019</v>
      </c>
      <c s="5" t="n" r="C44">
        <v>5454</v>
      </c>
    </row>
    <row spans="1:3" r="45">
      <c s="3" t="s" r="A45">
        <v>138</v>
      </c>
    </row>
    <row spans="1:3" r="46">
      <c s="4" t="s" r="A46">
        <v>139</v>
      </c>
      <c s="5" t="n" r="B46">
        <v>229</v>
      </c>
      <c s="5" t="n" r="C46">
        <v>800</v>
      </c>
    </row>
    <row spans="1:3" r="47">
      <c s="4" t="s" r="A47">
        <v>140</v>
      </c>
      <c s="5" t="n" r="B47">
        <v>67</v>
      </c>
      <c s="5" t="n" r="C47">
        <v>113</v>
      </c>
    </row>
    <row spans="1:3" r="48">
      <c s="3" t="s" r="A48">
        <v>141</v>
      </c>
    </row>
    <row spans="1:3" r="49">
      <c s="4" t="s" r="A49">
        <v>142</v>
      </c>
      <c s="5" t="n" r="B49">
        <v>633</v>
      </c>
      <c s="5" t="n" r="C49">
        <v>623</v>
      </c>
    </row>
    <row spans="1:3" r="50">
      <c s="4" t="s" r="A50">
        <v>143</v>
      </c>
      <c s="5" t="n" r="B50">
        <v>123</v>
      </c>
      <c s="7" t="n" r="C50">
        <v>239</v>
      </c>
    </row>
    <row spans="1:3" r="51">
      <c s="4" t="s" r="A51">
        <v>144</v>
      </c>
      <c s="7" t="n" r="B51">
        <v>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5</v>
      </c>
      <c s="2" t="s" r="B1">
        <v>1</v>
      </c>
    </row>
    <row spans="1:2" r="2">
      <c s="2" t="s" r="B2">
        <v>2</v>
      </c>
    </row>
    <row spans="1:2" r="3">
      <c s="3" t="s" r="A3">
        <v>146</v>
      </c>
    </row>
    <row spans="1:2" r="4">
      <c s="4" t="s" r="A4">
        <v>147</v>
      </c>
      <c s="4" t="s"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9</v>
      </c>
      <c s="2" t="s" r="B1">
        <v>1</v>
      </c>
    </row>
    <row spans="1:2" r="2">
      <c s="2" t="s" r="B2">
        <v>2</v>
      </c>
    </row>
    <row spans="1:2" r="3">
      <c s="3" t="s" r="A3">
        <v>150</v>
      </c>
    </row>
    <row spans="1:2" r="4">
      <c s="4" t="s" r="A4">
        <v>151</v>
      </c>
      <c s="4" t="s"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3</v>
      </c>
      <c s="2" t="s" r="B1">
        <v>1</v>
      </c>
    </row>
    <row spans="1:2" r="2">
      <c s="2" t="s" r="B2">
        <v>2</v>
      </c>
    </row>
    <row spans="1:2" r="3">
      <c s="3" t="s" r="A3">
        <v>154</v>
      </c>
    </row>
    <row spans="1:2" r="4">
      <c s="4" t="s" r="A4">
        <v>155</v>
      </c>
      <c s="4" t="s"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Condensed Consolidated</vt:lpstr>
      <vt:lpstr>Note 2 - Inventories</vt:lpstr>
      <vt:lpstr>Note 3 - Net Income Per Common </vt:lpstr>
      <vt:lpstr>Note 4 - Goodwill and Intangibl</vt:lpstr>
      <vt:lpstr>Note 5 - Accumulated Other Comp</vt:lpstr>
      <vt:lpstr>Note 6 - Warranty</vt:lpstr>
      <vt:lpstr>Note 7 - Debt</vt:lpstr>
      <vt:lpstr>Note 8 - Income Taxes</vt:lpstr>
      <vt:lpstr>Note 9 - Share-based Compensati</vt:lpstr>
      <vt:lpstr>Note 10 - Business Segments</vt:lpstr>
      <vt:lpstr>Accounting Policies, by Policy </vt:lpstr>
      <vt:lpstr>Note 2 - Inventories (Tables)</vt:lpstr>
      <vt:lpstr>Note 3 - Net Income Per Commo19</vt:lpstr>
      <vt:lpstr>Note 4 - Goodwill and Intangi20</vt:lpstr>
      <vt:lpstr>Note 5 - Accumulated Other Co21</vt:lpstr>
      <vt:lpstr>Note 6 - Warranty (Tables)</vt:lpstr>
      <vt:lpstr>Note 7 - Debt (Tables)</vt:lpstr>
      <vt:lpstr>Note 9 - Share-based Compensa24</vt:lpstr>
      <vt:lpstr>Note 10 - Business Segments (Ta</vt:lpstr>
      <vt:lpstr>Note 2 - Inventories (Details) </vt:lpstr>
      <vt:lpstr>Note 3 - Net Income Per Commo27</vt:lpstr>
      <vt:lpstr>Note 3 - Net Income Per Commo28</vt:lpstr>
      <vt:lpstr>Note 4 - Goodwill and Intangi29</vt:lpstr>
      <vt:lpstr>Note 4 - Goodwill and Intangi30</vt:lpstr>
      <vt:lpstr>Note 4 - Goodwill and Intangi31</vt:lpstr>
      <vt:lpstr>Note 4 - Goodwill and Intangi32</vt:lpstr>
      <vt:lpstr>Note 5 - Accumulated Other Co33</vt:lpstr>
      <vt:lpstr>Note 6 - Warranty (Details)</vt:lpstr>
      <vt:lpstr>Note 6 - Warranty (Details) - W</vt:lpstr>
      <vt:lpstr>Note 7 - Debt (Details)</vt:lpstr>
      <vt:lpstr>Note 7 - Debt (Details) - Long-</vt:lpstr>
      <vt:lpstr>Note 7 - Debt (Details) - Lon38</vt:lpstr>
      <vt:lpstr>Note 7 - Debt (Details) - Futur</vt:lpstr>
      <vt:lpstr>Note 8 - Income Taxes (Details)</vt:lpstr>
      <vt:lpstr>Note 9 - Share-based Compensa41</vt:lpstr>
      <vt:lpstr>Note 9 - Share-based Compensa42</vt:lpstr>
      <vt:lpstr>Note 9 - Share-based Compensa43</vt:lpstr>
      <vt:lpstr>Note 9 - Share-based Compensa44</vt:lpstr>
      <vt:lpstr>Note 10 - Business Segments (De</vt:lpstr>
      <vt:lpstr>Note 10 - Business Segments (46</vt:lpstr>
      <vt:lpstr>Uncategorized Items - moc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2:33:57Z</dcterms:created>
  <dcterms:modified xmlns:dcterms="http://purl.org/dc/terms/" xmlns:xsi="http://www.w3.org/2001/XMLSchema-instance" xsi:type="dcterms:W3CDTF">2015-08-07T12:33:57Z</dcterms:modified>
  <dc:title xmlns:dc="http://purl.org/dc/elements/1.1/">Untitled</dc:title>
  <dc:description xmlns:dc="http://purl.org/dc/elements/1.1/"/>
  <dc:subject xmlns:dc="http://purl.org/dc/elements/1.1/"/>
  <cp:keywords/>
  <cp:category/>
</cp:coreProperties>
</file>